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Note Payable" sheetId="11" state="visible" r:id="rId11"/>
    <sheet xmlns:r="http://schemas.openxmlformats.org/officeDocument/2006/relationships" name="Fair Value of Financial Instrum" sheetId="12" state="visible" r:id="rId12"/>
    <sheet xmlns:r="http://schemas.openxmlformats.org/officeDocument/2006/relationships" name="Management Agreement" sheetId="13" state="visible" r:id="rId13"/>
    <sheet xmlns:r="http://schemas.openxmlformats.org/officeDocument/2006/relationships" name="Capital Contribution and Partne" sheetId="14" state="visible" r:id="rId14"/>
    <sheet xmlns:r="http://schemas.openxmlformats.org/officeDocument/2006/relationships" name="Related Parties" sheetId="15" state="visible" r:id="rId15"/>
    <sheet xmlns:r="http://schemas.openxmlformats.org/officeDocument/2006/relationships" name="Supplementary Information on Oi" sheetId="16" state="visible" r:id="rId16"/>
    <sheet xmlns:r="http://schemas.openxmlformats.org/officeDocument/2006/relationships" name="Quarterly Financial Data (Unaud"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20" sheetId="20" state="visible" r:id="rId20"/>
    <sheet xmlns:r="http://schemas.openxmlformats.org/officeDocument/2006/relationships" name="Oil and Gas Investments (Tables" sheetId="21" state="visible" r:id="rId21"/>
    <sheet xmlns:r="http://schemas.openxmlformats.org/officeDocument/2006/relationships" name="Supplementary Information on 22" sheetId="22" state="visible" r:id="rId22"/>
    <sheet xmlns:r="http://schemas.openxmlformats.org/officeDocument/2006/relationships" name="Quarterly Financial Data (Una23" sheetId="23" state="visible" r:id="rId23"/>
    <sheet xmlns:r="http://schemas.openxmlformats.org/officeDocument/2006/relationships" name="Partnership Organization (Deta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il and Gas Investments (Detail" sheetId="27" state="visible" r:id="rId27"/>
    <sheet xmlns:r="http://schemas.openxmlformats.org/officeDocument/2006/relationships" name="Oil and Gas Investments (Deta28" sheetId="28" state="visible" r:id="rId28"/>
    <sheet xmlns:r="http://schemas.openxmlformats.org/officeDocument/2006/relationships" name="Note Payable (Details)" sheetId="29" state="visible" r:id="rId29"/>
    <sheet xmlns:r="http://schemas.openxmlformats.org/officeDocument/2006/relationships" name="Fair Value of Financial Instr30" sheetId="30" state="visible" r:id="rId30"/>
    <sheet xmlns:r="http://schemas.openxmlformats.org/officeDocument/2006/relationships" name="Management Agreement (Details)" sheetId="31" state="visible" r:id="rId31"/>
    <sheet xmlns:r="http://schemas.openxmlformats.org/officeDocument/2006/relationships" name="Capital Contribution and Part32" sheetId="32" state="visible" r:id="rId32"/>
    <sheet xmlns:r="http://schemas.openxmlformats.org/officeDocument/2006/relationships" name="Related Parties (Details)" sheetId="33" state="visible" r:id="rId33"/>
    <sheet xmlns:r="http://schemas.openxmlformats.org/officeDocument/2006/relationships" name="Supplementary Information on 34" sheetId="34" state="visible" r:id="rId34"/>
    <sheet xmlns:r="http://schemas.openxmlformats.org/officeDocument/2006/relationships" name="Supplementary Information on 35" sheetId="35" state="visible" r:id="rId35"/>
    <sheet xmlns:r="http://schemas.openxmlformats.org/officeDocument/2006/relationships" name="Supplementary Information on 36" sheetId="36" state="visible" r:id="rId36"/>
    <sheet xmlns:r="http://schemas.openxmlformats.org/officeDocument/2006/relationships" name="Supplementary Information on 37" sheetId="37" state="visible" r:id="rId37"/>
    <sheet xmlns:r="http://schemas.openxmlformats.org/officeDocument/2006/relationships" name="Supplementary Information on 38" sheetId="38" state="visible" r:id="rId38"/>
    <sheet xmlns:r="http://schemas.openxmlformats.org/officeDocument/2006/relationships" name="Supplementary Information on 39" sheetId="39" state="visible" r:id="rId39"/>
    <sheet xmlns:r="http://schemas.openxmlformats.org/officeDocument/2006/relationships" name="Supplementary Information on 40" sheetId="40" state="visible" r:id="rId40"/>
    <sheet xmlns:r="http://schemas.openxmlformats.org/officeDocument/2006/relationships" name="Quarterly Financial Data (Una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6</t>
  </si>
  <si>
    <t>Mar. 03, 2017</t>
  </si>
  <si>
    <t>Jun. 30, 2016</t>
  </si>
  <si>
    <t>Document and Entity Information [Abstract]</t>
  </si>
  <si>
    <t>Entity Registrant Name</t>
  </si>
  <si>
    <t>Energy 11, L.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Assets</t>
  </si>
  <si>
    <t>Cash and cash equivalents</t>
  </si>
  <si>
    <t>Accounts receivable:</t>
  </si>
  <si>
    <t>Oil, natural gas and natural gas liquids revenues</t>
  </si>
  <si>
    <t>Acquisition post-closing receivable</t>
  </si>
  <si>
    <t>Other current assets</t>
  </si>
  <si>
    <t>Total Current Assets</t>
  </si>
  <si>
    <t>Oil and natural gas properties, successful efforts method, net of accumulated depreciation, depletion and amortization; December 31, 2016, $9,908,800; December 31, 2015, $391,624</t>
  </si>
  <si>
    <t>Total Assets</t>
  </si>
  <si>
    <t>Liabilities and Partners’ Equity</t>
  </si>
  <si>
    <t>Note payable</t>
  </si>
  <si>
    <t>Contingent consideration</t>
  </si>
  <si>
    <t>Accounts payable and accrued expenses</t>
  </si>
  <si>
    <t>Total Current Liabilities</t>
  </si>
  <si>
    <t>Limited partners' interest (14,582,963 common units and 4,486,625 common units issued and outstanding at December 31, 2016 and December 31, 2015, respectively)</t>
  </si>
  <si>
    <t>General partners' interest</t>
  </si>
  <si>
    <t>Class B units (62,500 and 100,000 units issued and outstanding at December 31, 2016 and December 31, 2015, respectively)</t>
  </si>
  <si>
    <t>Total Partners’ Equity</t>
  </si>
  <si>
    <t>Total Liabilities and Partners’ Equity</t>
  </si>
  <si>
    <t>Consolidated Balance Sheets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Dec. 31, 2014</t>
  </si>
  <si>
    <t>Revenue</t>
  </si>
  <si>
    <t>Operating costs and expenses</t>
  </si>
  <si>
    <t>Lease operating expenses</t>
  </si>
  <si>
    <t>Gathering and processing expenses</t>
  </si>
  <si>
    <t>Production taxes</t>
  </si>
  <si>
    <t>Management fees</t>
  </si>
  <si>
    <t>Acquisition related costs</t>
  </si>
  <si>
    <t>General and administrative expenses</t>
  </si>
  <si>
    <t>Depreciation, depletion and amortization</t>
  </si>
  <si>
    <t>Total operating costs and expenses</t>
  </si>
  <si>
    <t>Operating income (loss)</t>
  </si>
  <si>
    <t>Interest expense, net</t>
  </si>
  <si>
    <t>Net loss</t>
  </si>
  <si>
    <t>Basic and diluted net loss per common unit (in Dollars per share)</t>
  </si>
  <si>
    <t>Weighted average common units outstanding - basic and diluted (in Shares)</t>
  </si>
  <si>
    <t>Consolidated Statements of Partners' Equity - USD ($)</t>
  </si>
  <si>
    <t>Total</t>
  </si>
  <si>
    <t>Limited Partner [Member]</t>
  </si>
  <si>
    <t>General Partner [Member]</t>
  </si>
  <si>
    <t>Capital Unit, Class B [Member]</t>
  </si>
  <si>
    <t>Balance at Dec. 31, 2013</t>
  </si>
  <si>
    <t>Distributions declared and to common units paid</t>
  </si>
  <si>
    <t>Net Loss</t>
  </si>
  <si>
    <t>Balance at Dec. 31, 2014</t>
  </si>
  <si>
    <t>Net proceeds from issuance of common units</t>
  </si>
  <si>
    <t>Distributions to organizational limited partner</t>
  </si>
  <si>
    <t>Balance at Dec. 31, 2015</t>
  </si>
  <si>
    <t>Balance at Dec. 31, 2016</t>
  </si>
  <si>
    <t>Consolidated Statements of Partners' Equity (Parentheticals) - $ / shares</t>
  </si>
  <si>
    <t>Distributions declared and paid, per unit</t>
  </si>
  <si>
    <t>Consolidated Statements of Cash Flows</t>
  </si>
  <si>
    <t>Dec. 31, 2016USD ($)</t>
  </si>
  <si>
    <t>Dec. 31, 2015USD ($)</t>
  </si>
  <si>
    <t>Dec. 31, 2014USD ($)</t>
  </si>
  <si>
    <t>Cash flow from operating activities:</t>
  </si>
  <si>
    <t>Adjustments to reconcile net loss to cash from operating activities:</t>
  </si>
  <si>
    <t>Non-cash expenses, net</t>
  </si>
  <si>
    <t>Accounts receivable oil, natural gas and natural gas liquids revenues</t>
  </si>
  <si>
    <t>Due to general partner member</t>
  </si>
  <si>
    <t>Net cash flow provided by (used in) operating activities</t>
  </si>
  <si>
    <t>Cash flow from investing activities:</t>
  </si>
  <si>
    <t>Cash paid for acquisition of oil, natural gas and natural gas liquids properties</t>
  </si>
  <si>
    <t>Deposit for potential acquisition</t>
  </si>
  <si>
    <t>Additions to oil and natural gas properties</t>
  </si>
  <si>
    <t>Net cash flow used in investing activities</t>
  </si>
  <si>
    <t>Cash flow from financing activities:</t>
  </si>
  <si>
    <t>Cash paid for deferred loan costs</t>
  </si>
  <si>
    <t>Net proceeds related to issuance of units</t>
  </si>
  <si>
    <t>Distributions paid to limited partners</t>
  </si>
  <si>
    <t>Payments on note payable</t>
  </si>
  <si>
    <t>Net cash flow provided by financing activities</t>
  </si>
  <si>
    <t>Increase in cash and cash equivalents</t>
  </si>
  <si>
    <t>Cash and cash equivalents, beginning of period</t>
  </si>
  <si>
    <t>Cash and cash equivalents, end of period</t>
  </si>
  <si>
    <t>Interest paid</t>
  </si>
  <si>
    <t>Supplemental non-cash information:</t>
  </si>
  <si>
    <t>Increase in note payable, payment of contingent consideration</t>
  </si>
  <si>
    <t>Decrease in note payable, settlement of pre-close activity</t>
  </si>
  <si>
    <t>Note payable assumed in acquisition</t>
  </si>
  <si>
    <t>Contingent consideration in acquisition</t>
  </si>
  <si>
    <t>Deferred purchase price of acquisition</t>
  </si>
  <si>
    <t>Accounts receivable from seller in acquisition, net of assumed payables</t>
  </si>
  <si>
    <t>Accrued deferred offering costs and other assets</t>
  </si>
  <si>
    <t>Partnership Organization</t>
  </si>
  <si>
    <t>Disclosure Text Block [Abstract]</t>
  </si>
  <si>
    <t>Organization, Consolidation and Presentation of Financial Statements Disclosure [Text Block]</t>
  </si>
  <si>
    <t>Note 1. Partnership Organization Energy 11, L.P. (together with its wholly-owned subsidiaries, the “Partnership”) was formed as a Delaware limited partnership. The initial capitalization of the Partnership of $1,000 occurred on July 9, 2013. The Partnership is offering common units of limited partner interest (the “common units”) on a best-efforts basis with the maximum offering up to $2,000,000,000 of capital, consisting of 100,263,158 common units. The Partnership’s offering was declared effective by the Securities and Exchange Commission (“SEC”) on January 22, 2015. As of August 19, 2015, the Partnership completed the sale of the minimum offering of 1,315,790 common units. The subscribers were admitted as Limited Partners of the Partnership at the initial closing of the offering and the Partnership has been admitting additional Limited Partners monthly since that time. The Partnership’s primary investment objectives are to (i) acquire producing and non-producing oil and gas properties with development potential, and to enhance the value of the properties through drilling and other development activities, (ii) make distributions to the holders of the common units, (iii) engage in a liquidity transaction after five – seven years, in which all properties are sold and the sales proceeds are distributed to the partners, merge with another entity, or list the common units on a national securities exchange, and (iv) permit holders of common units to invest in oil and gas properties in a tax efficient basis. The proceeds from the sale of the common units primarily have been and will be used to acquire producing and non-producing oil and natural gas properties onshore in the United States and to develop those properties. The General Partner of the Partnership is Energy 11 GP, LLC (the “General Partner”). The General Partner manages and controls the business affairs of the Partnership. David Lerner Associates, Inc. (the “Dealer Manager”) is the dealer manager for the offering of the common units. The Partnership’s fiscal year ends on December 31.</t>
  </si>
  <si>
    <t>Summary of Significant Accounting Policies</t>
  </si>
  <si>
    <t>Accounting Policies [Abstract]</t>
  </si>
  <si>
    <t>Significant Accounting Policies [Text Block]</t>
  </si>
  <si>
    <t>Note 2. Summary of Significant Accounting Policies Basis of Presentation The accompanying consolidated financial statements of the Partnership have been prepared in accordance with United States generally accepted accounting principles (“US GAAP”).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The Partnership is raising capital through an ongoing best-efforts offering of common units by David Lerner Associates, Inc., who receives a selling commission and a marketing expense allowance based on proceeds of the common units sold. Additionally, the Partnership has incurred other offering costs including legal, accounting and reporting services. These offering costs are recorded by the Partnership as a reduction of partners’ equity. As of December 31, 2016 and 2015, the Partnership had sold 14.6 million and 4.5 million common units for gross proceeds of $286.4 million and $85.2 million, respectively, and proceeds net of offering costs of $267.1 million and $78.3 million, respectively. Property and Depreciation, Depletion and Amortization We account for our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We assess our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we recognize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Accounts Receivable and Concentration of Credit Risk Substantially all of the Partnership’s accounts receivable are due from purchasers of oil, natural gas and NGLs or operators of the oil and natural gas properties. Oil, natural gas and NGL sales receivables are generally unsecured. This industry concentration has the potential to impact the Partnership’s overall exposure to credit risk, in that the purchasers of the Partnership’s oil, natural gas and NGLs and the operators of the properties we have an interest in may be similarly affected by changes in economic, industry or other conditions. At December 31, 2016, the Partnership did not reserve for bad debt expense, as all amounts are deemed collectible. For the year ended December 31, 2016, the Partnership’s oil, natural gas and NGL sales were through two operators. Whiting Petroleum Corporation (“Whiting”) is the operator of 99% the Partnership’s properties. All oil and natural gas producing activities of the Partnership are in North Dakota and represent substantially all of the business activities of the Partnership. Asset Retirement Obligation We have significant obligations to remove tangible equipment and facilities and restore land at the end of oil and natural gas production operations. Our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16 and 2015, relating to the Partnership’s asset retirement obligations:
Balance as of December 31, 2014
$
-
Liabilities acquired on December 18, 2015 (acquisition)
105,000
Accretion (December 18, 2015 to December 31, 2015)
459
Balance as of December 31, 2015
105,459
Well additions
1,868
Accretion
9,689
Revisions in estimated cash flows
(46,393
)
Balance as of December 31, 2016
$
70,623 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Oil, NGL and Natural Gas Sales and Natural Gas Imbalances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6 and 2015, there were no such costs accrued.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crude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crude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crude oil, natural gas and NGL as estimated by management are used. Crude oil, natural gas and NGL prices are volatile and largely affected by worldwide production and consumption and are outside the control of management. Projected future crude oil, natural gas and NGL pricing assumptions are used by management to prepare estimates of crude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Oil, natural gas and natural gas liquids revenues are recognized when production is sold to a purchaser at fixed or determinable prices, when delivery has occurred and title has transferred and collectability of the revenue is reasonably assured. Virtually all of our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Loss Per Common Unit Basic net loss per common unit is computed as net loss divided by the weighted average number of common units outstanding during the period. Diluted net loss per unit is calculated after giving effect to all potential common units that were dilutive and outstanding for the period. There were no common units with a dilutive effect for the years ended December 31, 2016 and 2015. As a result, basic and diluted outstanding common units were the same. The Class B Units and Incentive Distribution Rights are not included in loss per common unit until such time that it is probable Payout (as discussed in Note 7) would occur. Recent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Early application is permitted for transactions that occur before the issuance or effective date of this amendment, provided the transaction has not been reported in financial statements that have been issued or made available for issuance. The Partnership plans to adopt the standard effective January 1, 2017. Prior to the adoption of this standard, the Partnership’s acquisitions of oil and gas properties were accounted for as existing businesses, and therefore all transaction costs associated with the acquisitions, including title, legal, accounting, brokerage commissions and other related costs were expensed as incurred. The adoption of this standard will not affect transactions that occurred prior to the effective date; however, the Partnership will evaluate any future acquisition(s) of oil and gas properties under the revised standard and account for the acquisition as either an asset purchase or business combination depending on the particular facts and circumstances of the acquisition. In November and August 2016, the FASB issued ASU 2016-18 and ASU 2016-15. Each update addresses and clarifies specific statement of cash flow (Topic 230) issues with the objective to reduce existing diversity in practice. For public entities, the guidance is effective for reporting periods beginning after December 15, 2017, and interim periods within those fiscal years. Early adoption is permitted. This standard is not expected to have a material impact on the Partnership’s consolidated statements of cash flows. Throughout 2016, the FASB has issued several updates to clarify specific topics originally described in ASU 2014-09, Revenue from Contracts with Customers (Topic 606). These updates include ASU 2016-08, ASU 2016-10, ASU 2016-12 and ASU 2016-20. ASU 2014-09, released in May 2014, amends the former revenue recognition guidance and provides a revised comprehensive revenue recognition model with customers that contains principles that an entity will apply to determine the measurement of revenue and timing of when it is recognized. ASU 2014-09 was to be effective for fiscal years, and interim periods within those years, beginning after December 15, 2016. However, the FASB deferred the effective date by one year in August 2015 in ASU 2015-14. The Partnership currently does not believe this standard will have a material effect on the timing of its revenue recognition, its financial position or its results from operations. However, the Partnership will continue to evaluate the impact, if any, of ASU 2014-09 as well as the related subsequent pronouncements released. In March 2016, the FASB issued ASU 2016-09, Compensation – Stock Compensation (Topic 718), which simplifies several aspects of accounting for share-based payment transactions, including income tax consequences, classification of awards as either equity or liabilities, and classification on the statement of cash flows. For public entities, the guidance is effective for reporting periods beginning after December 15, 2016, and it is not expected to have a material impact on the Partnership’s consolidated financial statements. In February 2016, the FASB issued ASU No. 2016-02, Leases (Topic 842), which amends the existing accounting standards for lease accounting, including requiring lessees to recognize most leases on their balance sheets and making targeted changes to lessor accounting. The standard is effective for annual periods beginning after December 15, 2018, and interim periods within those years, with early adoption permitted. The standard requires a modified retrospective transition approach for all leases existing at, or entered into after, the date of initial application, with an option to use certain transition relief. The Partnership is currently evaluating the impact of adopting the new standard on its consolidated financial statements.</t>
  </si>
  <si>
    <t>Oil and Gas Investments</t>
  </si>
  <si>
    <t>Oil and Gas Property [Abstract]</t>
  </si>
  <si>
    <t>Oil and Gas Properties [Text Block]</t>
  </si>
  <si>
    <t>Note 3. Oil and Gas Investments As of December 31, 2016, the Partnership owns an approximate 11% non-operated working interest in approximately 216 existing producing wells and approximately 257 future development locations in the Sanish field located in Mountrail County, North Dakota (the “Sanish Field Assets”). The Partnership acquired its interest in the Sanish Field Assets on December 18, 2015 for approximately $159.1 million, subject to post-closing adjustments. During the first half of 2016, the Partnership and the sellers (“Sellers”) adjusted the purchase price for the settlement of operating activity that occurred prior to the closing date. The net impact of the purchase price adjustment was an increase to the purchase price of the asset of approximately $0.5 million. The Partnership has expensed, as incurred, transaction costs associated with the acquisition of the Sanish Field Assets. These costs included but were not limited to due diligence, reserve reports, legal and engineering services and site visits. The Partnership incurred transaction costs of $78,000 and $0.3 million in the years ended December 31, 2016 and 2015. The transaction costs incurred in 2016 primarily relate to the due diligence for the 2017 acquisition of additional interests in the same Sanish Field Assets discussed below. The Partnership is a non-operator of the Sanish Field Assets. Whiting, one of the largest producers in this basin, is the operator. The following unaudited pro forma financial information for the period ended December 31, 2015, has been prepared as if the acquisition of the Sanish Field Assets had occurred on January 1, 2015. The unaudited pro forma financial information was derived from the historical Statement of Operations of the Partnership and the historical information provided by the Sellers. The unaudited pro forma financial information does not purport to be indicative of the results of operations that would have occurred had the acquisition of the Sanish Field Assets and related financing occurred on the basis assumed above, nor is such information indicative of the Partnership’s expected future results of operations.
Year Ended
(Unaudited)
Revenues
$
26,831,257
Net loss
$
(2,618,884
) On January 11, 2017, the Partnership completed the purchase of an additional 11% working interest in the Sanish Field Assets. The purchase price was $130.0 million and was funded by the Partnership with $90.0 million in cash (from the sale of the Partnership’s common units in its ongoing, best-efforts offering) and a $40.0 million promissory note (“Seller Note”). The Partnership paid the $40.0 million Seller Note in full on February 23, 2017. The Seller Note bore interest at 5% per annum up to the payoff date.</t>
  </si>
  <si>
    <t>Note Payable</t>
  </si>
  <si>
    <t>Debt Disclosure [Abstract]</t>
  </si>
  <si>
    <t>Debt Disclosure [Text Block]</t>
  </si>
  <si>
    <t>Note 4. Note Payable As part of the financing for the purchase of the Sanish Field Assets, on December 18, 2015, the Partnership executed a note in favor of the Sellers (“Seller Note”) of the assets in the original principal amount of $97.5 million. On September 29, 2016, the Partnership paid the Seller Note in full. On June 23, 2016, the Seller Note was increased by $5.0 million to satisfy the contingent payment due to the Sellers as defined in the First Amendment of the Interest Purchase Agreement. The Partnership was given the one-time right (exercisable between June 15, 2016 through June 30, 2016) to elect to satisfy the contingent payment in full by paying to Sellers $5.0 million at the time of election or by increasing the amount of the Seller Note by $5.0 million. On June 23, 2016, the Partnership exercised that right by increasing the amount of the Partnership’s note with the Sellers by $5.0 million. If the Partnership had not exercised the one-time right, the contingent payment would have ranged from $0 to $95 million depending on the average of the monthly NYMEX:CL strip prices as of December 31, 2017 for future contracts during the delivery period beginning December 31, 2017 and ending December 31, 2022. In accordance with the Seller Note, because the Partnership had not fully repaid all amounts outstanding under the note on or before June 30, 2016, the Partnership paid a deferred origination fee equal to $250,000 during the three months ended June 30, 2016. The deferred origination fee was amortized and expensed in full during the third quarter of 2016 and is included in “Interest expense, net” in the consolidated statements of operations. As of December 31 2015, the outstanding balance on the note was $85.0 million and the carrying value of the note, which approximates its fair market value, was $81.7 million. The Partnership estimated the fair value of its note payable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si>
  <si>
    <t>Fair Value of Financial Instruments</t>
  </si>
  <si>
    <t>Fair Value Disclosures [Abstract]</t>
  </si>
  <si>
    <t>Fair Value Disclosures [Text Block]</t>
  </si>
  <si>
    <t>Note 5.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years ended December 31, 2016 and 2015, there were no transfers in or out of Level 1, Level 2, or Level 3 Assets and liabilities measured on a recurring basis. The Partnership’s financial instruments exposed to concentrations of credit risk primarily consist of cash and cash equivalents and accounts receivable. The carrying values for cash and cash equivalents, accounts receivable, accounts payable and accrued liabilities reflect these items’ cost, which approximates fair value based on the timing of the anticipated cash flows and current market conditions. See “Note 4. Note Payable” for the fair value discussion on the debt. Items required to be measured at fair value on a recurring basis by the Partnership include the contingent consideration included in the Partnership’s consideration for the 2015 Sanish Field Asset purchase. Within the valuation hierarchy, the Partnership measured the fair value of the contingent consideration using Level 3 inputs. As of December 31, 2015, the fair value of the contingent consideration was $4,743,752. The inputs for this instrument were significant and unobservable and therefore classified as Level 3 inputs. Management calculated the fair value of the contingent consideration (absent the $5.0 million option) as of December 18, 2015, the Sanish Field Assets acquisition close date, to be $12.5 million. As this was substantially greater than the $5.0 million option, the Partnership believed a market participant would likely view the $5.0 million option as highly probable of being exercised and, therefore, valued the contingent consideration at $5.0 million, discounted to the expected exercise date. The calculation of this liability was based upon a $5.0 million payment to be made to Kaiser-Whiting between June 15, 2016 and June 30, 2016 and a discount rate that was reflective of the Partnership’s market adjusted borrowing rate, as of December 18, 2015, of 11.15%. As discussed in “Note 4. Note Payable”, the Partnership satisfied the contingent payment by increasing its Seller Note on June 23, 2016 by $5.0 million; therefore, the contingent consideration has no value as of December 31, 2016.</t>
  </si>
  <si>
    <t>Management Agreement</t>
  </si>
  <si>
    <t>Contractors [Abstract]</t>
  </si>
  <si>
    <t>Long-term Contracts or Programs Disclosure [Text Block]</t>
  </si>
  <si>
    <t>Note 6. Management Agreement At the initial closing of the sale of its common units on August 19, 2015, the Partnership entered into a Management Services Agreement (the “Management Agreement”) with E11 Management, LLC, (the “Former Manager”), and E11 Incentive Holdings, LLC, an affiliate of the Former Manager (“Incentive Holdings”), whereby the Former Manager agreed to provide management and operating services regarding substantially all aspects of the Partnership’s business. The Former Manager was formed by Aubrey K. McClendon and he served as its Chief Executive Officer. Under the Management Agreement, the Former Manager agreed to provide management and other services to the Partnership including, but not limited to, the following:
·
Identifying and evaluating oil and natural gas properties for acquisition, development, integration, sale or monetization;
·
Conducting (or overseeing one of its affiliated companies or third-parties to conduct) drilling, completion, production, marketing and hedging operations as the operator of the Partnership’s oil and natural gas properties;
·
Overseeing the drilling, completion, production, marketing and hedging operations of our oil and natural gas properties operated by other persons or entities;
·
Identifying and evaluating financing alternatives for acquisitions of producing oil and natural gas properties; and
·
Managing the financial, accounting and other back office support functions associated with the drilling, completion, production, marketing and hedging of the Partnership’s oil and natural gas properties. Pursuant to the Management Agreement, the Partnership agreed to pay the Former Manager a monthly fee. Upon entering into the Management Agreement, the Partnership issued 100,000 Class B units to Incentive Holdings. The Class B units entitle the holder to receive a portion of distributions made after Payout, as defined in Note 7 below. The Management Agreement was terminable by the Partnership if, among other reasons, Mr. McClendon, the Former Manager’s key employee, ceased to be employed by the Former Manager and the Partnership did not approve of a proposed replacement of such key employee. On March 2, 2016, Mr. McClendon died in a car accident. Following Mr. McClendon’s death and subsequent correspondence between the Former Manager and the Partnership, on April 5, 2016, the Partnership elected not to approve a replacement key employee for Mr. McClendon and exercised its right to terminate the Management Agreement. Accordingly, the fees under the Management Agreement were no longer accrued as of the effective date of termination. Also, upon termination of the Management Agreement and in accordance with the terms therewith, 37.5% of the Class B units owned by Incentive Holdings were canceled. As of December 31, 2016, the Class B units owned by Incentive Holdings totaled 62,500. Substantially all of the Partnership’s properties are currently being operated by Whiting, an independent third party. Since the Partnership only owns a non-operating interest in the Sanish Field Assets, most of the services that the Former Manager had been contracted to perform are being performed by Whiting, as operator of those properties. Consequently, the termination of the Management Agreement has not had and the Partnership does not anticipate that the termination will have an adverse effect on its operations. For the years ended December 31, 2016 and 2015, the Partnership incurred fees and reimbursable costs of approximately $0.9 million and $0.5 million, respectively, under the Management Agreement.</t>
  </si>
  <si>
    <t>Capital Contribution and Partners' Equity</t>
  </si>
  <si>
    <t>Partners' Capital Notes [Abstract]</t>
  </si>
  <si>
    <t>Partners' Capital Notes Disclosure [Text Block]</t>
  </si>
  <si>
    <t>Note 7.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 party out-of-pocket expenses incurred in organizing the Partnership and offering the common units. As of August 19, 2015, the Partnership completed its minimum offering of 1,315,790 common units at $19.00 per common unit. In March 2016, the Partnership completed the sale of 5,263,158 common units at $19.00 per common unit. All subsequent shares of common units are being sold at $20.00 per common unit. As of December 31, 2016 and 2015, the Partnership had completed the sale of 14.6 million and 4.5 million common units for total gross proceeds of $286.4 million and $85.2 million, respectively, and proceeds net of offering costs including selling commissions and marketing expenses of $267.1 million and $78.3 million, respectively. The Partnership intends to continue to raise capital through its best-efforts offering by the Dealer Manager at $20.00 per common unit. The Partnership has extended its offering through April 24, 2017; however, the offering will be terminated if all of the common units are sold before then. Under the agreement with the Dealer Manager, the Dealer Manager receives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December 31, 2016, the total contingent fee is approximately $11.5 million. Prior to “Payout,” which is defined below, all of the distributions made by the Partnership, if any, will be paid to the holders of common units. Accordingly, the Partnership will not make any distributions with respect to the Incentive Distribution Rights (owned by the General Partner), the Class B units or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iii) to the Dealer Manager, as the contingent incentive fee paid under the Dealer Manager Agreement, 30%, and (iv) the remaining amount, if any, to the Record Holders of outstanding common units, pro rata based on their percentage interest until such time as the Dealer Manager receives the full amount of the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iii) the remaining amount to the Record Holders of outstanding common units, pro rata based on their percentage interest. The Partnership may issue up to 37,500 additional Class B units, the amount of Class B units canceled in conjunction with the termination of the Management Agreement discussed above in Note 6. All items of income, gain, loss and deduction will be allocated to each Partner’s capital account in a manner generally consistent with the distribution procedures outlined above. For the year ended December 31, 2016, the Partnership paid distributions of $1.400000 per common unit, or $10.4 million. For the year ended December 31, 2015, the Partnership paid distributions of $0.510138 per common unit, or $1.3 million.</t>
  </si>
  <si>
    <t>Related Parties</t>
  </si>
  <si>
    <t>Related Party Transactions [Abstract]</t>
  </si>
  <si>
    <t>Related Party Transactions Disclosure [Text Block]</t>
  </si>
  <si>
    <t>Note 8.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On December 18, 2015, the General Partner appointed Clifford J. Merritt as its President. Prior to being appointed President, Mr. Merritt provided consulting services to the General Partner. For the years ended December 31, 2016 and 2015, the Partnership paid Mr. Merritt $338,396 and $222,099, respectively. On July 1, 2016, the Partnership entered into a one-year lease agreement with an affiliate of the General Partner for office space in Oklahoma City, Oklahoma. Under the terms of the agreement, the Partnership will make twelve monthly payments of $8,537. For the year ended December 31, 2016, the Partnership paid $51,222 to the affiliate of the General Partner. For the years ended December 31, 2016 and 2015, approximately $285,000 and $62,000 of general and administrative costs were incurred by a member of the General Partner and have been or will be reimbursed by the Partnership. At December 31, 2016, approximately $98,000 was due to a member of the General Partner. During the year ended December 31, 2015 (subsequent to the completion of the minimum offering), the Partnership reimbursed two members of the General Partner approximately $1.8 million in total for offering related costs that had been paid by the members of the General Partner. Glade M. Knight, Chief Executive Officer of our general partner, and David S. McKenney, Chief Financial Officer of our general partner, are the CEO and CFO of Sundance Energy, L.P., a newly-formed partnership with the primary investment objective to acquire non-operated working interests in oil and gas properties.</t>
  </si>
  <si>
    <t>Supplementary Information on Oil, Natural Gas and Natural Gas Liquid Reserves (Unaudited)</t>
  </si>
  <si>
    <t>Oil and Gas Exploration and Production Industries Disclosures [Abstract]</t>
  </si>
  <si>
    <t>Oil and Gas Exploration and Production Industries Disclosures [Text Block]</t>
  </si>
  <si>
    <t xml:space="preserve">Note 9. Supplementary Information on Oil, Natural Gas and Natural Gas Liquid Reserves (Unaudited) Aggregate Capitalized Costs The aggregate amount of capitalized costs of oil, natural gas and NGL properties and related accumulated depreciation, depletion and amortization as of December 31, 2016 and 2015 is as follows:
2016
2015
Producing properties
$
94,199,024
$
90,167,047
Non-producing
67,264,748
69,119,768
161,463,772
159,286,815
Accumulated depreciation, depletion and amortization
(9,908,800
)
(391,624
)
Net capitalized costs
$
151,554,972
$
158,895,191 Costs Incurred For the years ended December 31, 2016 and 2015, the Partnership incurred the following costs in oil and natural gas producing activities:
2016
2015
Property acquisition costs
$
524,175
$
159,216,768
Development costs
1,652,782
70,047
$
2,176,957
$
159,286,815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16 and 2015. The Partnership’s net proved oil, NGL and natural gas reserves, all of which are located in the contiguous United States, as of December 31, 2016 and 2015, have been estimated by the Partnership’s independent consulting petroleum engineering firm. Estimates of reserves were prepared by the use of appropriate geologic, petroleum engineering and evaluation principle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Net quantities of proved, developed and undeveloped oil, natural gas and NGL reserves are summarized as follows:
Proved Reserves
Oil
Natural Gas
NGLs
(Bbls)
(Mcf)
(Bbls)
Total (BOE)
January 1, 2015
-
-
-
-
Acquisition
9,089,252
7,705,802
1,866,775
12,240,327
Extensions, discoveries and other additions
-
-
-
-
Production (December 18 - December 31)
(21,937
)
(18,392
)
(2,841
)
(27,843
)
December 31, 2015
9,067,315
7,687,410
1,863,934
12,212,484
Acquisition
-
-
-
-
Extensions, discoveries and other additions
-
-
-
-
Revisions of previous estimates
222,321
2,799,032
(576,645
)
112,182
Production
(498,926
)
(519,122
)
(69,059
)
(654,506
)
December 31, 2016
8,790,710
9,967,320
1,218,230
11,670,160 In accordance with SEC Regulation S-X, Rule 4-10, as amended, the Partnership uses the 12-month average price calculated as the unweighted arithmetic average of the spot price on the first day of each month within the 12-month period prior to the end of the reporting period. The oil and natural gas prices used in computing the Partnership’s reserves as of December 31, 2016 were $42.75 per barrel of oil and $2.48 per Mcf of natural gas, before price differentials. Including the effect of price differential adjustments, the average realized prices used in computing the Partnership’s reserves as of December 31, 2016 were $36.25 per barrel of oil, ($0.38) per Mcf of natural gas and $4.70 per barrel of NGL. The oil, natural gas and NGL prices used in computing the Partnership’s reserves as of December 31, 2015 were $50.28 per barrel of oil, $2.59 per Mcf of natural gas, and $15.74 per barrel of NGL, before price differentials. Including the effect of price differential adjustments, the average realized prices used in computing the Partnership’s reserves as of December 31, 2015 were $41.74 per barrel of oil, $1.46 per Mcf of natural gas and $9.77 per barrel of NGL.
Oil
Natural Gas
NGLs
(Bbls)
(Mcf)
(Bbls)
Total (BOE)
Proved developed reserves:
December 31, 2015
5,602,387
3,964,052
961,147
7,224,210
December 31, 2016
4,748,350
5,163,240
631,080
6,239,970
Proved undeveloped reserves:
December 31, 2015
3,464,928
3,723,358
902,787
4,988,274
December 31, 2016
4,042,360
4,804,080
587,150
5,430,190 The following details the changes in proved undeveloped reserves for 2015 and 2016:
BOE
Proved undeveloped reserves, beginning
-
Acquisition
4,988,274
Proved undeveloped reserves, December 31, 2015
4,988,274
Revisions of previous estimates
441,916
Conversion to proved developed reserves
-
Proved undeveloped reserves acquired
-
Proved undeveloped reserves, December 31, 2016
5,430,190 Although the Partnership has performed limited drilling since acquisition, we anticipate that all the Partnership’s current PUD locations will be drilled and converted to PDP within five years of the date they were added. However, PUD locations and associated reserves which are no longer projected to be drilled within five years from the date they were first booked as proved undeveloped reserves will be removed as revisions at the time that determination is made, and in the event that it subsequently appears that any such undrilled PUD locations would not be drilled by the end of such five-year period, then the Partnership would remove the reserves associated with those locations from the its proved reserves as revisions.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6
2015
Future cash inflows
$
320,606,188
$
407,928,626
Future production costs
(122,527,901
)
(136,547,001
)
Future development costs
(43,050,408
)
(37,640,024
)
Future net cash flows
155,027,879
233,741,601
10% annual discount
(94,081,952
)
(134,551,759
)
Standardized measure of discounted future net cash flows
$
60,945,927
$
99,189,842 Changes in the standardized measure of discounted future net cash flows are as follows:
2016
2015
Standardized measure at beginning of period
$
99,189,842
$
-
Changes resulting from:
Acquisition of reserves
524,175
99,670,116
Sales of oil, natural gas and NGLs, net of production costs
(14,693,814
)
(480,274
)
Net changes in prices and production costs
(28,508,492
)
-
Development costs incurred during the period
1,652,782
-
Revisions to previous estimates
8,191,818
-
Change in estimated future development costs
(5,410,384
)
-
Standardized measure of discounted future net cash flows
$
60,945,927
$
99,189,842 </t>
  </si>
  <si>
    <t>Quarterly Financial Data (Unaudited)</t>
  </si>
  <si>
    <t>Quarterly Financial Information Disclosure [Abstract]</t>
  </si>
  <si>
    <t>Quarterly Financial Information [Text Block]</t>
  </si>
  <si>
    <t>Note 10. Quarterly Financial Data (Unaudited) The following is a summary of quarterly results of operations for the years ended December 31, 2016 and 2015. Net income (loss) per common unit is non-additive in comparison to net income (loss) per common unit for each year due to the timing and size of the Partnership’s common unit issuances.
2016
First Quarter
Second Quarter
Third Quarter
Fourth Quarter
Total revenue
$
4,319,097
$
5,532,113
$
5,434,047
$
5,080,081
Net income (loss)
$
(3,592,456
)
$
(859,383
)
$
(1,511,146
)
$
732,421
Basic and diluted net income (loss) per common share
$
(0.73
)
$
(0.14
)
$
(0.20
)
$
0.06
2015 (1)
First Quarter
Second Quarter
Third Quarter
Fourth Quarter
Total revenue
$
-
$
-
$
-
$
703,806
Net loss
$
(55,135
)
$
(104,216
)
$
(465,643
)
$
(937,822
)
Basic and diluted net loss per common share
$
-
$
-
$
(0.62
)
$
(0.32
)
(1)
The Partnership did not acquire its first operating asset until December 18, 2015.</t>
  </si>
  <si>
    <t>Subsequent Events</t>
  </si>
  <si>
    <t>Subsequent Events [Abstract]</t>
  </si>
  <si>
    <t>Subsequent Events [Text Block]</t>
  </si>
  <si>
    <t>Note 11. Subsequent Events On January 11, 2017, the Partnership closed on the purchase of all of the issued and outstanding limited liability company interests of Kaiser-Whiting, LLC, which represents an additional approximate 11% non-operated working interest in the Sanish Field Assets. The purchase price of $130.0 million, subject to customary adjustments, consisted of cash payments totaling $90.0 million and the delivery of a promissory note in favor of the seller of $40.0 million. The Partnership paid the $40.0 million promissory note in full on February 23, 2017. With the closing of the purchase, the Partnership now owns an approximate 22-23% non-operated working interest in the Sanish Field Assets. See Note 3. Oil and Gas Investments for more information. In January 2017, the Partnership declared and paid $1.6 million, or $0.107397 per outstanding common unit, in distributions to its holders of common units. In January 2017, the Partnership closed on the issuance of approximately 1.1 million common units through its ongoing best-efforts offering, representing gross proceeds to the Partnership of approximately $21.7 million and proceeds net of selling and marketing costs of approximately $20.4 million. In February 2017, the Partnership declared and paid $1.7 million, or $0.107397 per outstanding common unit, in distributions to its holders of common units. In February 2017, the Partnership closed on the issuance of approximately 1.0 million common units through its ongoing best-efforts offering, representing gross proceeds to the Partnership of approximately $20.4 million and proceeds net of selling and marketing costs of approximately $19.2 million.</t>
  </si>
  <si>
    <t>Accounting Policies, by Policy (Policies)</t>
  </si>
  <si>
    <t>Basis of Accounting, Policy [Policy Text Block]</t>
  </si>
  <si>
    <t>Basis of Presentation The accompanying consolidated financial statements of the Partnership have been prepared in accordance with United States generally accepted accounting principles (“US GAAP”).</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Deferred Charges, Policy [Policy Text Block]</t>
  </si>
  <si>
    <t>Offering Costs The Partnership is raising capital through an ongoing best-efforts offering of common units by David Lerner Associates, Inc., who receives a selling commission and a marketing expense allowance based on proceeds of the common units sold. Additionally, the Partnership has incurred other offering costs including legal, accounting and reporting services. These offering costs are recorded by the Partnership as a reduction of partners’ equity. As of December 31, 2016 and 2015, the Partnership had sold 14.6 million and 4.5 million common units for gross proceeds of $286.4 million and $85.2 million, respectively, and proceeds net of offering costs of $267.1 million and $78.3 million, respectively.</t>
  </si>
  <si>
    <t>Oil and Gas Properties Policy [Policy Text Block]</t>
  </si>
  <si>
    <t>Property and Depreciation, Depletion and Amortization We account for our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t>
  </si>
  <si>
    <t>Impairment or Disposal of Long-Lived Assets, Policy [Policy Text Block]</t>
  </si>
  <si>
    <t>Impairment We assess our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we recognize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t>
  </si>
  <si>
    <t>Concentration Risk, Credit Risk, Policy [Policy Text Block]</t>
  </si>
  <si>
    <t>Accounts Receivable and Concentration of Credit Risk Substantially all of the Partnership’s accounts receivable are due from purchasers of oil, natural gas and NGLs or operators of the oil and natural gas properties. Oil, natural gas and NGL sales receivables are generally unsecured. This industry concentration has the potential to impact the Partnership’s overall exposure to credit risk, in that the purchasers of the Partnership’s oil, natural gas and NGLs and the operators of the properties we have an interest in may be similarly affected by changes in economic, industry or other conditions. At December 31, 2016, the Partnership did not reserve for bad debt expense, as all amounts are deemed collectible. For the year ended December 31, 2016, the Partnership’s oil, natural gas and NGL sales were through two operators. Whiting Petroleum Corporation (“Whiting”) is the operator of 99% the Partnership’s properties. All oil and natural gas producing activities of the Partnership are in North Dakota and represent substantially all of the business activities of the Partnership.</t>
  </si>
  <si>
    <t>Asset Retirement Obligations, Policy [Policy Text Block]</t>
  </si>
  <si>
    <t xml:space="preserve">Asset Retirement Obligation We have significant obligations to remove tangible equipment and facilities and restore land at the end of oil and natural gas production operations. Our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16 and 2015, relating to the Partnership’s asset retirement obligations:
Balance as of December 31, 2014
$
-
Liabilities acquired on December 18, 2015 (acquisition)
105,000
Accretion (December 18, 2015 to December 31, 2015)
459
Balance as of December 31, 2015
105,459
Well additions
1,868
Accretion
9,689
Revisions in estimated cash flows
(46,393
)
Balance as of December 31, 2016
$
70,623 </t>
  </si>
  <si>
    <t>Income Tax, Policy [Policy Text Block]</t>
  </si>
  <si>
    <t>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si>
  <si>
    <t>Industry Specific Policies, Oil and Gas [Policy Text Block]</t>
  </si>
  <si>
    <t>Oil, NGL and Natural Gas Sales and Natural Gas Imbalances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t>
  </si>
  <si>
    <t>Environmental Costs, Policy [Policy Text Block]</t>
  </si>
  <si>
    <t>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6 and 2015, there were no such costs accrued.</t>
  </si>
  <si>
    <t>Use of Estimates, Policy [Policy Text Block]</t>
  </si>
  <si>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crude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crude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crude oil, natural gas and NGL as estimated by management are used. Crude oil, natural gas and NGL prices are volatile and largely affected by worldwide production and consumption and are outside the control of management. Projected future crude oil, natural gas and NGL pricing assumptions are used by management to prepare estimates of crude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t>
  </si>
  <si>
    <t>Revenue Recognition, Policy [Policy Text Block]</t>
  </si>
  <si>
    <t>Revenue Recognition Oil, natural gas and natural gas liquids revenues are recognized when production is sold to a purchaser at fixed or determinable prices, when delivery has occurred and title has transferred and collectability of the revenue is reasonably assured. Virtually all of our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si>
  <si>
    <t>Earnings Per Share, Policy [Policy Text Block]</t>
  </si>
  <si>
    <t>Loss Per Common Unit Basic net loss per common unit is computed as net loss divided by the weighted average number of common units outstanding during the period. Diluted net loss per unit is calculated after giving effect to all potential common units that were dilutive and outstanding for the period. There were no common units with a dilutive effect for the years ended December 31, 2016 and 2015. As a result, basic and diluted outstanding common units were the same. The Class B Units and Incentive Distribution Rights are not included in loss per common unit until such time that it is probable Payout (as discussed in Note 7) would occur.</t>
  </si>
  <si>
    <t>New Accounting Pronouncements, Policy [Policy Text Block]</t>
  </si>
  <si>
    <t>Recent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Early application is permitted for transactions that occur before the issuance or effective date of this amendment, provided the transaction has not been reported in financial statements that have been issued or made available for issuance. The Partnership plans to adopt the standard effective January 1, 2017. Prior to the adoption of this standard, the Partnership’s acquisitions of oil and gas properties were accounted for as existing businesses, and therefore all transaction costs associated with the acquisitions, including title, legal, accounting, brokerage commissions and other related costs were expensed as incurred. The adoption of this standard will not affect transactions that occurred prior to the effective date; however, the Partnership will evaluate any future acquisition(s) of oil and gas properties under the revised standard and account for the acquisition as either an asset purchase or business combination depending on the particular facts and circumstances of the acquisition. In November and August 2016, the FASB issued ASU 2016-18 and ASU 2016-15. Each update addresses and clarifies specific statement of cash flow (Topic 230) issues with the objective to reduce existing diversity in practice. For public entities, the guidance is effective for reporting periods beginning after December 15, 2017, and interim periods within those fiscal years. Early adoption is permitted. This standard is not expected to have a material impact on the Partnership’s consolidated statements of cash flows. Throughout 2016, the FASB has issued several updates to clarify specific topics originally described in ASU 2014-09, Revenue from Contracts with Customers (Topic 606). These updates include ASU 2016-08, ASU 2016-10, ASU 2016-12 and ASU 2016-20. ASU 2014-09, released in May 2014, amends the former revenue recognition guidance and provides a revised comprehensive revenue recognition model with customers that contains principles that an entity will apply to determine the measurement of revenue and timing of when it is recognized. ASU 2014-09 was to be effective for fiscal years, and interim periods within those years, beginning after December 15, 2016. However, the FASB deferred the effective date by one year in August 2015 in ASU 2015-14. The Partnership currently does not believe this standard will have a material effect on the timing of its revenue recognition, its financial position or its results from operations. However, the Partnership will continue to evaluate the impact, if any, of ASU 2014-09 as well as the related subsequent pronouncements released. In March 2016, the FASB issued ASU 2016-09, Compensation – Stock Compensation (Topic 718), which simplifies several aspects of accounting for share-based payment transactions, including income tax consequences, classification of awards as either equity or liabilities, and classification on the statement of cash flows. For public entities, the guidance is effective for reporting periods beginning after December 15, 2016, and it is not expected to have a material impact on the Partnership’s consolidated financial statements. In February 2016, the FASB issued ASU No. 2016-02, Leases (Topic 842), which amends the existing accounting standards for lease accounting, including requiring lessees to recognize most leases on their balance sheets and making targeted changes to lessor accounting. The standard is effective for annual periods beginning after December 15, 2018, and interim periods within those years, with early adoption permitted. The standard requires a modified retrospective transition approach for all leases existing at, or entered into after, the date of initial application, with an option to use certain transition relief. The Partnership is currently evaluating the impact of adopting the new standard on its consolidated financial statements.</t>
  </si>
  <si>
    <t>Summary of Significant Accounting Policies (Tables)</t>
  </si>
  <si>
    <t>Schedule of Asset Retirement Obligations [Table Text Block]</t>
  </si>
  <si>
    <t xml:space="preserve">The following table shows the activity for the years ended December 31, 2016 and 2015, relating to the Partnership’s asset retirement obligations:
Balance as of December 31, 2014
$
-
Liabilities acquired on December 18, 2015 (acquisition)
105,000
Accretion (December 18, 2015 to December 31, 2015)
459
Balance as of December 31, 2015
105,459
Well additions
1,868
Accretion
9,689
Revisions in estimated cash flows
(46,393
)
Balance as of December 31, 2016
$
70,623 </t>
  </si>
  <si>
    <t>Oil and Gas Investments (Tables)</t>
  </si>
  <si>
    <t>Business Acquisition, Pro Forma Information [Table Text Block]</t>
  </si>
  <si>
    <t>The following unaudited pro forma financial information for the period ended December 31, 2015, has been prepared as if the acquisition of the Sanish Field Assets had occurred on January 1, 2015. The unaudited pro forma financial information was derived from the historical Statement of Operations of the Partnership and the historical information provided by the Sellers. The unaudited pro forma financial information does not purport to be indicative of the results of operations that would have occurred had the acquisition of the Sanish Field Assets and related financing occurred on the basis assumed above, nor is such information indicative of the Partnership’s expected future results of operations.
Year Ended
(Unaudited)
Revenues
$
26,831,257
Net loss
$
(2,618,884
)</t>
  </si>
  <si>
    <t>Supplementary Information on Oil, Natural Gas and Natural Gas Liquid Reserves (Unaudited) (Tables)</t>
  </si>
  <si>
    <t>Capitalized Costs Relating to Oil and Gas Producing Activities Disclosure [Table Text Block]</t>
  </si>
  <si>
    <t xml:space="preserve">The aggregate amount of capitalized costs of oil, natural gas and NGL properties and related accumulated depreciation, depletion and amortization as of December 31, 2016 and 2015 is as follows:
2016
2015
Producing properties
$
94,199,024
$
90,167,047
Non-producing
67,264,748
69,119,768
161,463,772
159,286,815
Accumulated depreciation, depletion and amortization
(9,908,800
)
(391,624
)
Net capitalized costs
$
151,554,972
$
158,895,191 </t>
  </si>
  <si>
    <t>Cost Incurred in Oil and Gas Property Acquisition, Exploration, and Development Activities Disclosure [Table Text Block]</t>
  </si>
  <si>
    <t xml:space="preserve">For the years ended December 31, 2016 and 2015, the Partnership incurred the following costs in oil and natural gas producing activities:
2016
2015
Property acquisition costs
$
524,175
$
159,216,768
Development costs
1,652,782
70,047
$
2,176,957
$
159,286,815 </t>
  </si>
  <si>
    <t>Schedule of Proved Developed and Undeveloped Oil and Gas Reserve Quantities [Table Text Block]</t>
  </si>
  <si>
    <t xml:space="preserve">Net quantities of proved, developed and undeveloped oil, natural gas and NGL reserves are summarized as follows:
Proved Reserves
Oil
Natural Gas
NGLs
(Bbls)
(Mcf)
(Bbls)
Total (BOE)
January 1, 2015
-
-
-
-
Acquisition
9,089,252
7,705,802
1,866,775
12,240,327
Extensions, discoveries and other additions
-
-
-
-
Production (December 18 - December 31)
(21,937
)
(18,392
)
(2,841
)
(27,843
)
December 31, 2015
9,067,315
7,687,410
1,863,934
12,212,484
Acquisition
-
-
-
-
Extensions, discoveries and other additions
-
-
-
-
Revisions of previous estimates
222,321
2,799,032
(576,645
)
112,182
Production
(498,926
)
(519,122
)
(69,059
)
(654,506
)
December 31, 2016
8,790,710
9,967,320
1,218,230
11,670,160
Oil
Natural Gas
NGLs
(Bbls)
(Mcf)
(Bbls)
Total (BOE)
Proved developed reserves:
December 31, 2015
5,602,387
3,964,052
961,147
7,224,210
December 31, 2016
4,748,350
5,163,240
631,080
6,239,970
Proved undeveloped reserves:
December 31, 2015
3,464,928
3,723,358
902,787
4,988,274
December 31, 2016
4,042,360
4,804,080
587,150
5,430,190
BOE
Proved undeveloped reserves, beginning
-
Acquisition
4,988,274
Proved undeveloped reserves, December 31, 2015
4,988,274
Revisions of previous estimates
441,916
Conversion to proved developed reserves
-
Proved undeveloped reserves acquired
-
Proved undeveloped reserves, December 31, 2016
5,430,190 </t>
  </si>
  <si>
    <t>Standardized Measure of Discounted Future Cash Flows Relating to Proved Reserves Disclosure [Table Text Block]</t>
  </si>
  <si>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6
2015
Future cash inflows
$
320,606,188
$
407,928,626
Future production costs
(122,527,901
)
(136,547,001
)
Future development costs
(43,050,408
)
(37,640,024
)
Future net cash flows
155,027,879
233,741,601
10% annual discount
(94,081,952
)
(134,551,759
)
Standardized measure of discounted future net cash flows
$
60,945,927
$
99,189,842 </t>
  </si>
  <si>
    <t>Schedule of Changes in Standardized Measure of Discounted Future Net Cash Flows [Table Text Block]</t>
  </si>
  <si>
    <t xml:space="preserve">Changes in the standardized measure of discounted future net cash flows are as follows:
2016
2015
Standardized measure at beginning of period
$
99,189,842
$
-
Changes resulting from:
Acquisition of reserves
524,175
99,670,116
Sales of oil, natural gas and NGLs, net of production costs
(14,693,814
)
(480,274
)
Net changes in prices and production costs
(28,508,492
)
-
Development costs incurred during the period
1,652,782
-
Revisions to previous estimates
8,191,818
-
Change in estimated future development costs
(5,410,384
)
-
Standardized measure of discounted future net cash flows
$
60,945,927
$
99,189,842 </t>
  </si>
  <si>
    <t>Quarterly Financial Data (Unaudited) (Tables)</t>
  </si>
  <si>
    <t>Quarterly Financial Information [Table Text Block]</t>
  </si>
  <si>
    <t>The following is a summary of quarterly results of operations for the years ended December 31, 2016 and 2015. Net income (loss) per common unit is non-additive in comparison to net income (loss) per common unit for each year due to the timing and size of the Partnership’s common unit issuances.
2016
First Quarter
Second Quarter
Third Quarter
Fourth Quarter
Total revenue
$
4,319,097
$
5,532,113
$
5,434,047
$
5,080,081
Net income (loss)
$
(3,592,456
)
$
(859,383
)
$
(1,511,146
)
$
732,421
Basic and diluted net income (loss) per common share
$
(0.73
)
$
(0.14
)
$
(0.20
)
$
0.06
2015 (1)
First Quarter
Second Quarter
Third Quarter
Fourth Quarter
Total revenue
$
-
$
-
$
-
$
703,806
Net loss
$
(55,135
)
$
(104,216
)
$
(465,643
)
$
(937,822
)
Basic and diluted net loss per common share
$
-
$
-
$
(0.62
)
$
(0.32
)
(1)
The Partnership did not acquire its first operating asset until December 18, 2015.</t>
  </si>
  <si>
    <t>Partnership Organization (Details) - USD ($)</t>
  </si>
  <si>
    <t>Jul. 09, 2013</t>
  </si>
  <si>
    <t>Partnership Organization (Details) [Line Items]</t>
  </si>
  <si>
    <t>Limited Liability Company or Limited Partnership, Business, Formation State</t>
  </si>
  <si>
    <t>Delaware</t>
  </si>
  <si>
    <t>Partners' Capital Account, Contributions</t>
  </si>
  <si>
    <t>Subsidiary of Limited Liability Company or Limited Partnership, Business Purpose</t>
  </si>
  <si>
    <t>(i) acquire producing and non-producing oil and gas properties with development potential, and to enhance the value of the properties through drilling and other development activities, (ii) make distributions to the holders of the common units, (iii) engage in a liquidity transaction after five &amp;#x2013; seven years, in which all properties are sold and the sales proceeds are distributed to the partners, merge with another entity, or list the common units on a national securities exchange, and (iv) permit holders of common units to invest in oil and gas properties in a tax efficient basis. The proceeds from the sale of the common units primarily have been and will be used to acquire producing and non-producing oil and natural gas properties onshore in the United States and to develop those properties</t>
  </si>
  <si>
    <t>Best-Efforts Offering [Member]</t>
  </si>
  <si>
    <t>Total amount of Unit offering</t>
  </si>
  <si>
    <t>Total amount of Units offered</t>
  </si>
  <si>
    <t>Minimum Unit Offering</t>
  </si>
  <si>
    <t>Summary of Significant Accounting Policies (Details)</t>
  </si>
  <si>
    <t>Mar. 04, 2016shares</t>
  </si>
  <si>
    <t>Dec. 31, 2016USD ($)shares</t>
  </si>
  <si>
    <t>Dec. 31, 2015USD ($)shares</t>
  </si>
  <si>
    <t>Summary of Significant Accounting Policies (Details) [Line Items]</t>
  </si>
  <si>
    <t>Proceeds from Issuance of Common Limited Partners Units</t>
  </si>
  <si>
    <t>Proceeds, Net of Offering Costs, from Issuance of Common Limited Partners Units</t>
  </si>
  <si>
    <t>Number of Operators</t>
  </si>
  <si>
    <t>Antidilutive Securities Excluded from Computation of Earnings Per Share, Amount | shares</t>
  </si>
  <si>
    <t>Partners' Capital Account, Units, Sale of Units | shares</t>
  </si>
  <si>
    <t>Whiting Petroleum [Member] | Sales Revenue, Net [Member] | Customer Concentration Risk [Member]</t>
  </si>
  <si>
    <t>Concentration Risk, Percentage</t>
  </si>
  <si>
    <t>99.00%</t>
  </si>
  <si>
    <t>Summary of Significant Accounting Policies (Details) - Schedule of Asset Retirement Obligations - USD ($)</t>
  </si>
  <si>
    <t>Schedule of Asset Retirement Obligations [Abstract]</t>
  </si>
  <si>
    <t>Balance</t>
  </si>
  <si>
    <t>Well additions</t>
  </si>
  <si>
    <t>Accretion</t>
  </si>
  <si>
    <t>Revisions in estimated cash flows</t>
  </si>
  <si>
    <t>Oil and Gas Investments (Details)</t>
  </si>
  <si>
    <t>Jan. 11, 2017USD ($)</t>
  </si>
  <si>
    <t>Dec. 18, 2015USD ($)</t>
  </si>
  <si>
    <t>Oil and Gas Investments (Details) [Line Items]</t>
  </si>
  <si>
    <t>Payments to Acquire Oil and Gas Property</t>
  </si>
  <si>
    <t>Sanish Field Located in Mountrail County, North Dakota [Member]</t>
  </si>
  <si>
    <t>Gas and Oil Area Developed, Net</t>
  </si>
  <si>
    <t>11.00%</t>
  </si>
  <si>
    <t>Productive Oil Wells, Number of Wells, Net</t>
  </si>
  <si>
    <t>Gas and Oil Area Undeveloped, Net</t>
  </si>
  <si>
    <t>Business Combination, Consideration Transferred</t>
  </si>
  <si>
    <t>Business Combination, Provisional Information, Initial Accounting Incomplete, Adjustment, Consideration Transferred</t>
  </si>
  <si>
    <t>Business Combination, Consideration Transferred, Liabilities Incurred</t>
  </si>
  <si>
    <t>Sanish Field Located in Mountrail County, North Dakota [Member] | Subsequent Event [Member]</t>
  </si>
  <si>
    <t>Oil Wells Purchase Agreement, Purchase Price Description</t>
  </si>
  <si>
    <t>The purchase price was $130.0 million and was funded by the Partnership with $90.0 million in cash (from the sale of the Partnership&amp;#x2019;s common units in its ongoing, best-efforts offering) and a $40.0 million promissory note (&amp;#x201c;Seller Note&amp;#x201d;). The Partnership paid the $40.0 million Seller Note in full on February 23, 2017.  The Seller Note bore interest at 5% per annum up to the payoff date.</t>
  </si>
  <si>
    <t>Notes Payable, Other Payables [Member]</t>
  </si>
  <si>
    <t>Debt Instrument, Face Amount</t>
  </si>
  <si>
    <t>Notes Payable, Other Payables [Member] | Sanish Field Located in Mountrail County, North Dakota [Member] | Subsequent Event [Member]</t>
  </si>
  <si>
    <t>Debt Instrument, Interest Rate, Stated Percentage</t>
  </si>
  <si>
    <t>5.00%</t>
  </si>
  <si>
    <t>Oil and Gas Investments (Details) - Business Acquisition, Pro Forma Information</t>
  </si>
  <si>
    <t>Business Acquisition, Pro Forma Information [Abstract]</t>
  </si>
  <si>
    <t>Revenues</t>
  </si>
  <si>
    <t>Note Payable (Details) - Notes Payable, Other Payables [Member] - USD ($)</t>
  </si>
  <si>
    <t>3 Months Ended</t>
  </si>
  <si>
    <t>Sep. 30, 2016</t>
  </si>
  <si>
    <t>Dec. 18, 2015</t>
  </si>
  <si>
    <t>Note Payable (Details) [Line Items]</t>
  </si>
  <si>
    <t>Debt Instrument, Increase (Decrease) for Period, Description</t>
  </si>
  <si>
    <t>On June 23, 2016, the Seller Note was increased by $5.0 million to satisfy the contingent payment due to the Sellers as defined in the First Amendment of the Interest Purchase Agreement. The Partnership was given the one-time right (exercisable between June 15, 2016 through June 30, 2016) to elect to satisfy the contingent payment in full by paying to Sellers $5.0 million at the time of election or by increasing the amount of the Seller Note by $5.0 million.</t>
  </si>
  <si>
    <t>Debt Instrument, Description</t>
  </si>
  <si>
    <t>On June 23, 2016, the Partnership exercised that right by increasing the amount of the Partnership&amp;#x2019;s note with the Sellers by $5.0 million. If the Partnership had not exercised the one-time right, the contingent payment would have ranged from $0 to $95 million depending on the average of the monthly NYMEX:CL strip prices as of December 31, 2017 for future contracts during the delivery period beginning December 31, 2017 and ending December 31, 2022.</t>
  </si>
  <si>
    <t>Debt Instrument, Increase (Decrease), Net</t>
  </si>
  <si>
    <t>Debt Instrument, Fee</t>
  </si>
  <si>
    <t>In accordance with the Seller Note, because the Partnership had not fully repaid all amounts outstanding under the note on or before June 30, 2016, the Partnership paid a deferred origination fee equal to $250,000 during the three months ended June 30, 2016.</t>
  </si>
  <si>
    <t>Amortization of Deferred Loan Origination Fees, Net</t>
  </si>
  <si>
    <t>Debt Instrument, Fee Amount</t>
  </si>
  <si>
    <t>Debt Instrument, Outstanding Balance</t>
  </si>
  <si>
    <t>Notes Payable</t>
  </si>
  <si>
    <t>Fair Value of Financial Instruments (Details) - USD ($)</t>
  </si>
  <si>
    <t>Fair Value of Financial Instruments (Details) [Line Items]</t>
  </si>
  <si>
    <t>Fair Value Inputs, Discount Rate</t>
  </si>
  <si>
    <t>10.00%</t>
  </si>
  <si>
    <t>Business Combination, Contingent Consideration, Liability</t>
  </si>
  <si>
    <t>Fair Value Measurements, Valuation Processes, Description</t>
  </si>
  <si>
    <t>Management calculated the fair value of the contingent consideration (absent the $5.0 million option) as of December 18, 2015, the Sanish Field Assets acquisition close date, to be $12.5 million. As this was substantially greater than the $5.0 million option, the Partnership believed a market participant would likely view the $5.0 million option as highly probable of being exercised and, therefore, valued the contingent consideration at $5.0 million, discounted to the expected exercise date. The calculation of this liability was based upon a $5.0 million payment to be made to Kaiser-Whiting between June 15, 2016 and June 30, 2016 and a discount rate that was reflective of the Partnership&amp;#x2019;s market adjusted borrowing rate, as of December 18, 2015, of 11.15%.</t>
  </si>
  <si>
    <t>11.15%</t>
  </si>
  <si>
    <t>Sanish Field Located in Mountrail County, North Dakota [Member] | Absent the $5.0 Million Option [Member]</t>
  </si>
  <si>
    <t>Management Agreement (Details) - USD ($) $ in Millions</t>
  </si>
  <si>
    <t>Apr. 05, 2016</t>
  </si>
  <si>
    <t>Management Agreement (Details) [Line Items]</t>
  </si>
  <si>
    <t>Owned Property, Reimbursable Management Costs</t>
  </si>
  <si>
    <t>E11 Incentive Holdings [Member]</t>
  </si>
  <si>
    <t>Class B Units Issued to Manager</t>
  </si>
  <si>
    <t>Management Termination Description</t>
  </si>
  <si>
    <t>The Management Agreement was terminable by the Partnership if, among other reasons, Mr. McClendon, the Former Manager&amp;#x2019;s key employee, ceased to be employed by the Former Manager and the Partnership did not approve of a proposed replacement of such key employee. On March 2, 2016, Mr. McClendon died in a car accident. Following Mr. McClendon&amp;#x2019;s death and subsequent correspondence between the Former Manager and the Partnership, on April 5, 2016, the Partnership elected not to approve a replacement key employee for Mr. McClendon and exercised its right to terminate the Management Agreement. Accordingly, the fees under the Management Agreement were no longer accrued as of the effective date of termination. Also, upon termination of the Management Agreement and in accordance with the terms therewith, 37.5% of the Class B units owned by Incentive Holdings were canceled. As of December 31, 2016, the Class B units owned by Incentive Holdings totaled 62,500.Substantially all of the Partnership&amp;#x2019;s properties are currently being operated by Whiting, an independent third party. Since the Partnership only owns a non-operating interest in the Sanish Field Assets, most of the services that the Former Manager had been contracted to perform are being performed by Whiting, as operator of those properties. Consequently, the termination of the Management Agreement has not had and the Partnership does not anticipate that the termination will have an adverse effect on its operations.</t>
  </si>
  <si>
    <t>Percentage of Manager Shares Canceled upon Termination of Agreement</t>
  </si>
  <si>
    <t>37.50%</t>
  </si>
  <si>
    <t>Capital Units held by Manager affiliate</t>
  </si>
  <si>
    <t>Capital Contribution and Partners' Equity (Details) - USD ($)</t>
  </si>
  <si>
    <t>Mar. 04, 2016</t>
  </si>
  <si>
    <t>Mar. 31, 2016</t>
  </si>
  <si>
    <t>Capital Contribution and Partners' Equity (Details) [Line Items]</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b7;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iii) to the Dealer Manager, as the contingent incentive fee paid under the Dealer Manager Agreement, 30%, and (iv) the remaining amount, if any, to the Record Holders of outstanding common units, pro rata based on their percentage interest until such time as the Dealer Manager receives the full amount of the contingent incentive fee under the Dealer Manager Agreement;&amp;#xb7;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iii) the remaining amount to the Record Holders of outstanding common units, pro rata based on their percentage interest.The Partnership may issue up to 37,500 additional Class B units, the amount of Class B units canceled in conjunction with the termination of the Management Agreement discussed above in Note 6.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Minimum Unit Offering (in Shares)</t>
  </si>
  <si>
    <t>Partners Capital Account, Units Sold, Price Per Unit</t>
  </si>
  <si>
    <t>Partners' Capital Account, Units, Sale of Units (in Shares)</t>
  </si>
  <si>
    <t>Proceeds, Net of Selling Commissions and Marketing Expenses, from Issuance of Common Limited Partners Units</t>
  </si>
  <si>
    <t>Partners' Capital Account, Description of Units Sold</t>
  </si>
  <si>
    <t>The Partnership intends to continue to raise capital through its best-efforts offering by the Dealer Manager at $20.00 per common unit.</t>
  </si>
  <si>
    <t>Related Parties (Details) - USD ($)</t>
  </si>
  <si>
    <t>Jul. 01, 2016</t>
  </si>
  <si>
    <t>Affiliated Entity [Member]</t>
  </si>
  <si>
    <t>Related Parties (Details) [Line Items]</t>
  </si>
  <si>
    <t>Operating Leases, Rent Expense, Minimum Rentals</t>
  </si>
  <si>
    <t>Operating Leases, Rent Expense</t>
  </si>
  <si>
    <t>Related Party Transaction, Selling, General and Administrative Expenses from Transactions with Related Party</t>
  </si>
  <si>
    <t>Due to Related Parties, Current</t>
  </si>
  <si>
    <t>Consulting Services Provided to General Partner [Member] | President [Member]</t>
  </si>
  <si>
    <t>Costs and Expenses, Related Party</t>
  </si>
  <si>
    <t>Reimbursement of Offering Related Cost [Member] | President [Member]</t>
  </si>
  <si>
    <t>General Partner Reimbursement</t>
  </si>
  <si>
    <t>Supplementary Information on Oil, Natural Gas and Natural Gas Liquid Reserves (Unaudited) (Details)</t>
  </si>
  <si>
    <t>Dec. 31, 2016$ / bbl$ / Mcf</t>
  </si>
  <si>
    <t>Dec. 31, 2015$ / bbl$ / Mcf</t>
  </si>
  <si>
    <t>Before Price Differentials [Member] | Oil [Member]</t>
  </si>
  <si>
    <t>Supplementary Information on Oil, Natural Gas and Natural Gas Liquid Reserves (Unaudited) (Details) [Line Items]</t>
  </si>
  <si>
    <t>Average Sales Prices</t>
  </si>
  <si>
    <t>Before Price Differentials [Member] | Natural Gas [Member]</t>
  </si>
  <si>
    <t>Average Sales Prices | $ / Mcf</t>
  </si>
  <si>
    <t>Before Price Differentials [Member] | Natural Gas Liquids [Member]</t>
  </si>
  <si>
    <t>Including Effect of Price Differential Adjustments [Member] | Oil [Member]</t>
  </si>
  <si>
    <t>Including Effect of Price Differential Adjustments [Member] | Natural Gas [Member]</t>
  </si>
  <si>
    <t>Including Effect of Price Differential Adjustments [Member] | Natural Gas Liquids [Member]</t>
  </si>
  <si>
    <t>Supplementary Information on Oil, Natural Gas and Natural Gas Liquid Reserves (Unaudited) (Details) - Capitalized Costs Relating to Oil and Gas Producing Activities Disclosure - USD ($)</t>
  </si>
  <si>
    <t>Capitalized Costs Relating to Oil and Gas Producing Activities, by Geographic Area [Line Items]</t>
  </si>
  <si>
    <t>Proved Properties</t>
  </si>
  <si>
    <t>Accumulated depreciation, depletion and amortization</t>
  </si>
  <si>
    <t>Net capitalized costs</t>
  </si>
  <si>
    <t>Producing Properties [Member]</t>
  </si>
  <si>
    <t>Non-Producing Properties [Member]</t>
  </si>
  <si>
    <t>Supplementary Information on Oil, Natural Gas and Natural Gas Liquid Reserves (Unaudited) (Details) - Cost Incurred in Oil and Gas Property Acquisition, Exploration, and Development Activities Disclosure - USD ($)</t>
  </si>
  <si>
    <t>Cost Incurred in Oil and Gas Property Acquisition, Exploration, and Development Activities Disclosure [Abstract]</t>
  </si>
  <si>
    <t>Property acquisition costs</t>
  </si>
  <si>
    <t>Development costs</t>
  </si>
  <si>
    <t>Supplementary Information on Oil, Natural Gas and Natural Gas Liquid Reserves (Unaudited) (Details) - Schedule of Proved Developed and Undeveloped Oil and Gas Reserve Quantities</t>
  </si>
  <si>
    <t>Dec. 31, 2016BoebblMcf</t>
  </si>
  <si>
    <t>Dec. 31, 2015BoebblMcf</t>
  </si>
  <si>
    <t>Reserve Quantities [Line Items]</t>
  </si>
  <si>
    <t>Proved developed reserves:</t>
  </si>
  <si>
    <t>Balance, Proved Developed Reserves (in Barrels of Oil Equivalent) | Boe</t>
  </si>
  <si>
    <t>Proved undeveloped reserves:</t>
  </si>
  <si>
    <t>Balance, Proved Undeveloped Reserves (in Barrels of Oil Equivalent) | Boe</t>
  </si>
  <si>
    <t>Acquisition</t>
  </si>
  <si>
    <t>Extensions, discoveries and other additions</t>
  </si>
  <si>
    <t>Revisions of previous estimates</t>
  </si>
  <si>
    <t>Production</t>
  </si>
  <si>
    <t>Revisions of previous estimates (in Barrels of Oil Equivalent) | Boe</t>
  </si>
  <si>
    <t>Conversion to proved developed reserves (in Barrels of Oil Equivalent) | Boe</t>
  </si>
  <si>
    <t>Acquisition (in Barrels of Oil Equivalent) | Boe</t>
  </si>
  <si>
    <t>Oil [Member]</t>
  </si>
  <si>
    <t>Balance, Proved Developed Reserves</t>
  </si>
  <si>
    <t>Balance, Proved Undeveloped Reserves</t>
  </si>
  <si>
    <t>Natural Gas [Member]</t>
  </si>
  <si>
    <t>Balance | Mcf</t>
  </si>
  <si>
    <t>Balance, Proved Developed Reserves | Mcf</t>
  </si>
  <si>
    <t>Balance, Proved Undeveloped Reserves | Mcf</t>
  </si>
  <si>
    <t>Acquisition | Mcf</t>
  </si>
  <si>
    <t>Extensions, discoveries and other additions | Mcf</t>
  </si>
  <si>
    <t>Revisions of previous estimates | Mcf</t>
  </si>
  <si>
    <t>Production | Mcf</t>
  </si>
  <si>
    <t>Natural Gas Liquids [Member]</t>
  </si>
  <si>
    <t>Supplementary Information on Oil, Natural Gas and Natural Gas Liquid Reserves (Unaudited) (Details) - Standardized Measure of Discounted Future Cash Flows Relating to Proved Reserves Disclosure - USD ($)</t>
  </si>
  <si>
    <t>Standardized Measure of Discounted Future Cash Flows Relating to Proved Reserves Disclosure [Abstract]</t>
  </si>
  <si>
    <t>Future cash inflows</t>
  </si>
  <si>
    <t>Future production costs</t>
  </si>
  <si>
    <t>Future development costs</t>
  </si>
  <si>
    <t>Future net cash flows</t>
  </si>
  <si>
    <t>10% annual discount</t>
  </si>
  <si>
    <t>Standardized measure of discounted future net cash flows</t>
  </si>
  <si>
    <t>Supplementary Information on Oil, Natural Gas and Natural Gas Liquid Reserves (Unaudited) (Details) - Standardized Measure of Discounted Future Cash Flows Relating to Proved Reserves Disclosure (Parentheticals)</t>
  </si>
  <si>
    <t>Annual discount</t>
  </si>
  <si>
    <t>Supplementary Information on Oil, Natural Gas and Natural Gas Liquid Reserves (Unaudited) (Details) - Schedule of Changes in Standardized Measure of Discounted Future Net Cash Flows - USD ($)</t>
  </si>
  <si>
    <t>Schedule of Changes in Standardized Measure of Discounted Future Net Cash Flows [Abstract]</t>
  </si>
  <si>
    <t>Standardized measure at beginning of period</t>
  </si>
  <si>
    <t>Changes resulting from:</t>
  </si>
  <si>
    <t>Acquisition of reserves</t>
  </si>
  <si>
    <t>Sales of oil, natural gas and NGLs, net of production costs</t>
  </si>
  <si>
    <t>Net changes in prices and production costs</t>
  </si>
  <si>
    <t>Development costs incurred during the period</t>
  </si>
  <si>
    <t>Revisions to previous estimates</t>
  </si>
  <si>
    <t>Change in estimated future development costs</t>
  </si>
  <si>
    <t>Quarterly Financial Data (Unaudited) (Details) - Quarterly Financial Information - USD ($)</t>
  </si>
  <si>
    <t>[1]</t>
  </si>
  <si>
    <t>Sep. 30, 2015</t>
  </si>
  <si>
    <t>Jun. 30, 2015</t>
  </si>
  <si>
    <t>Mar. 31, 2015</t>
  </si>
  <si>
    <t>Quarterly Financial Information [Abstract]</t>
  </si>
  <si>
    <t>Total revenue</t>
  </si>
  <si>
    <t>Net income (loss)</t>
  </si>
  <si>
    <t>Basic and diluted net income (loss) per common share (in Dollars per share)</t>
  </si>
  <si>
    <t>The Partnership did not acquire its first operating asset until December 18, 2015.</t>
  </si>
  <si>
    <t>Subsequent Events (Details) - USD ($)</t>
  </si>
  <si>
    <t>Feb. 23, 2017</t>
  </si>
  <si>
    <t>Jan. 11, 2017</t>
  </si>
  <si>
    <t>Jan. 31, 2017</t>
  </si>
  <si>
    <t>Subsequent Events (Details) [Line Items]</t>
  </si>
  <si>
    <t>Subsequent Event [Member]</t>
  </si>
  <si>
    <t>Subsequent Event [Member] | Sanish Field Located in Mountrail County, North Dakota [Member]</t>
  </si>
  <si>
    <t>Subsequent Event [Member] | Best-Efforts Offering [Member]</t>
  </si>
  <si>
    <t>Minimum [Member] | Subsequent Event [Member] | Sanish Field Located in Mountrail County, North Dakota [Member]</t>
  </si>
  <si>
    <t>22.00%</t>
  </si>
  <si>
    <t>Maximum [Member] | Subsequent Event [Member] | Sanish Field Located in Mountrail County, North Dakota [Member]</t>
  </si>
  <si>
    <t>23.00%</t>
  </si>
  <si>
    <t>Notes Payable, Other Payables [Member] | Subsequent Event [Member] | Sanish Field Located in Mountrail County, North Dakota [Member]</t>
  </si>
  <si>
    <t>Repayments of Notes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6690442</v>
      </c>
    </row>
    <row r="8" spans="1:4">
      <c r="A8" s="4" t="s">
        <v>13</v>
      </c>
      <c r="D8" s="6" t="n">
        <v>0</v>
      </c>
    </row>
    <row r="9" spans="1:4">
      <c r="A9" s="4" t="s">
        <v>14</v>
      </c>
      <c r="B9" s="4" t="s">
        <v>15</v>
      </c>
    </row>
    <row r="10" spans="1:4">
      <c r="A10" s="4" t="s">
        <v>16</v>
      </c>
      <c r="B10" s="5" t="n">
        <v>158155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6800596</v>
      </c>
      <c r="C3" s="6" t="n">
        <v>3287054</v>
      </c>
    </row>
    <row r="4" spans="1:3">
      <c r="A4" s="3" t="s">
        <v>33</v>
      </c>
    </row>
    <row r="5" spans="1:3">
      <c r="A5" s="4" t="s">
        <v>34</v>
      </c>
      <c r="B5" s="5" t="n">
        <v>2718296</v>
      </c>
      <c r="C5" s="5" t="n">
        <v>1417751</v>
      </c>
    </row>
    <row r="6" spans="1:3">
      <c r="A6" s="4" t="s">
        <v>35</v>
      </c>
      <c r="B6" s="5" t="n">
        <v>0</v>
      </c>
      <c r="C6" s="5" t="n">
        <v>1556530</v>
      </c>
    </row>
    <row r="7" spans="1:3">
      <c r="A7" s="4" t="s">
        <v>36</v>
      </c>
      <c r="B7" s="5" t="n">
        <v>10038221</v>
      </c>
      <c r="C7" s="5" t="n">
        <v>0</v>
      </c>
    </row>
    <row r="8" spans="1:3">
      <c r="A8" s="4" t="s">
        <v>37</v>
      </c>
      <c r="B8" s="5" t="n">
        <v>99557113</v>
      </c>
      <c r="C8" s="5" t="n">
        <v>6261335</v>
      </c>
    </row>
    <row r="9" spans="1:3">
      <c r="A9" s="4" t="s">
        <v>38</v>
      </c>
      <c r="B9" s="5" t="n">
        <v>151554972</v>
      </c>
      <c r="C9" s="5" t="n">
        <v>158895191</v>
      </c>
    </row>
    <row r="10" spans="1:3">
      <c r="A10" s="4" t="s">
        <v>39</v>
      </c>
      <c r="B10" s="5" t="n">
        <v>251112085</v>
      </c>
      <c r="C10" s="5" t="n">
        <v>165156526</v>
      </c>
    </row>
    <row r="11" spans="1:3">
      <c r="A11" s="3" t="s">
        <v>40</v>
      </c>
    </row>
    <row r="12" spans="1:3">
      <c r="A12" s="4" t="s">
        <v>41</v>
      </c>
      <c r="B12" s="5" t="n">
        <v>0</v>
      </c>
      <c r="C12" s="5" t="n">
        <v>81684758</v>
      </c>
    </row>
    <row r="13" spans="1:3">
      <c r="A13" s="4" t="s">
        <v>42</v>
      </c>
      <c r="B13" s="5" t="n">
        <v>0</v>
      </c>
      <c r="C13" s="5" t="n">
        <v>4743752</v>
      </c>
    </row>
    <row r="14" spans="1:3">
      <c r="A14" s="4" t="s">
        <v>43</v>
      </c>
      <c r="B14" s="5" t="n">
        <v>2693023</v>
      </c>
      <c r="C14" s="5" t="n">
        <v>3449442</v>
      </c>
    </row>
    <row r="15" spans="1:3">
      <c r="A15" s="4" t="s">
        <v>44</v>
      </c>
      <c r="B15" s="5" t="n">
        <v>2693023</v>
      </c>
      <c r="C15" s="5" t="n">
        <v>89877952</v>
      </c>
    </row>
    <row r="16" spans="1:3">
      <c r="A16" s="4" t="s">
        <v>45</v>
      </c>
      <c r="B16" s="5" t="n">
        <v>248420789</v>
      </c>
      <c r="C16" s="5" t="n">
        <v>75280301</v>
      </c>
    </row>
    <row r="17" spans="1:3">
      <c r="A17" s="4" t="s">
        <v>46</v>
      </c>
      <c r="B17" s="5" t="n">
        <v>-1727</v>
      </c>
      <c r="C17" s="5" t="n">
        <v>-1727</v>
      </c>
    </row>
    <row r="18" spans="1:3">
      <c r="A18" s="4" t="s">
        <v>47</v>
      </c>
      <c r="B18" s="5" t="n">
        <v>0</v>
      </c>
      <c r="C18" s="5" t="n">
        <v>0</v>
      </c>
    </row>
    <row r="19" spans="1:3">
      <c r="A19" s="4" t="s">
        <v>48</v>
      </c>
      <c r="B19" s="5" t="n">
        <v>248419062</v>
      </c>
      <c r="C19" s="5" t="n">
        <v>75278574</v>
      </c>
    </row>
    <row r="20" spans="1:3">
      <c r="A20" s="4" t="s">
        <v>49</v>
      </c>
      <c r="B20" s="6" t="n">
        <v>251112085</v>
      </c>
      <c r="C20" s="6" t="n">
        <v>165156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26</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3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14</v>
      </c>
      <c r="B1" s="2" t="s">
        <v>215</v>
      </c>
      <c r="C1" s="2" t="s">
        <v>30</v>
      </c>
    </row>
    <row r="2" spans="1:3">
      <c r="A2" s="3" t="s">
        <v>216</v>
      </c>
    </row>
    <row r="3" spans="1:3">
      <c r="A3" s="4" t="s">
        <v>217</v>
      </c>
      <c r="B3" s="4" t="s">
        <v>218</v>
      </c>
    </row>
    <row r="4" spans="1:3">
      <c r="A4" s="4" t="s">
        <v>219</v>
      </c>
      <c r="B4" s="6" t="n">
        <v>1000</v>
      </c>
    </row>
    <row r="5" spans="1:3">
      <c r="A5" s="4" t="s">
        <v>220</v>
      </c>
      <c r="C5" s="4" t="s">
        <v>221</v>
      </c>
    </row>
    <row r="6" spans="1:3">
      <c r="A6" s="4" t="s">
        <v>222</v>
      </c>
    </row>
    <row r="7" spans="1:3">
      <c r="A7" s="3" t="s">
        <v>216</v>
      </c>
    </row>
    <row r="8" spans="1:3">
      <c r="A8" s="4" t="s">
        <v>223</v>
      </c>
      <c r="C8" s="6" t="n">
        <v>2000000000</v>
      </c>
    </row>
    <row r="9" spans="1:3">
      <c r="A9" s="4" t="s">
        <v>224</v>
      </c>
      <c r="C9" s="5" t="n">
        <v>100263158</v>
      </c>
    </row>
    <row r="10" spans="1:3">
      <c r="A10" s="4" t="s">
        <v>225</v>
      </c>
      <c r="C10" s="5" t="n">
        <v>13157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s>
  <sheetData>
    <row r="1" spans="1:5">
      <c r="A1" s="1" t="s">
        <v>226</v>
      </c>
      <c r="B1" s="2" t="s">
        <v>227</v>
      </c>
      <c r="C1" s="2" t="s">
        <v>228</v>
      </c>
      <c r="D1" s="2" t="s">
        <v>229</v>
      </c>
      <c r="E1" s="2" t="s">
        <v>91</v>
      </c>
    </row>
    <row r="2" spans="1:5">
      <c r="A2" s="3" t="s">
        <v>230</v>
      </c>
    </row>
    <row r="3" spans="1:5">
      <c r="A3" s="4" t="s">
        <v>231</v>
      </c>
      <c r="C3" s="6" t="n">
        <v>188820033</v>
      </c>
      <c r="D3" s="6" t="n">
        <v>78286761</v>
      </c>
    </row>
    <row r="4" spans="1:5">
      <c r="A4" s="4" t="s">
        <v>232</v>
      </c>
      <c r="C4" s="6" t="n">
        <v>188825158</v>
      </c>
      <c r="D4" s="6" t="n">
        <v>78308749</v>
      </c>
      <c r="E4" s="6" t="n">
        <v>0</v>
      </c>
    </row>
    <row r="5" spans="1:5">
      <c r="A5" s="4" t="s">
        <v>233</v>
      </c>
      <c r="C5" s="5" t="n">
        <v>2</v>
      </c>
    </row>
    <row r="6" spans="1:5">
      <c r="A6" s="4" t="s">
        <v>234</v>
      </c>
      <c r="C6" s="5" t="n">
        <v>0</v>
      </c>
      <c r="D6" s="5" t="n">
        <v>0</v>
      </c>
    </row>
    <row r="7" spans="1:5">
      <c r="A7" s="4" t="s">
        <v>222</v>
      </c>
    </row>
    <row r="8" spans="1:5">
      <c r="A8" s="3" t="s">
        <v>230</v>
      </c>
    </row>
    <row r="9" spans="1:5">
      <c r="A9" s="4" t="s">
        <v>235</v>
      </c>
      <c r="B9" s="5" t="n">
        <v>5263158</v>
      </c>
      <c r="C9" s="5" t="n">
        <v>14600000</v>
      </c>
      <c r="D9" s="5" t="n">
        <v>4500000</v>
      </c>
    </row>
    <row r="10" spans="1:5">
      <c r="A10" s="4" t="s">
        <v>231</v>
      </c>
      <c r="C10" s="6" t="n">
        <v>286400000</v>
      </c>
      <c r="D10" s="6" t="n">
        <v>85200000</v>
      </c>
    </row>
    <row r="11" spans="1:5">
      <c r="A11" s="4" t="s">
        <v>232</v>
      </c>
      <c r="C11" s="6" t="n">
        <v>267100000</v>
      </c>
      <c r="D11" s="6" t="n">
        <v>78300000</v>
      </c>
    </row>
    <row r="12" spans="1:5">
      <c r="A12" s="4" t="s">
        <v>236</v>
      </c>
    </row>
    <row r="13" spans="1:5">
      <c r="A13" s="3" t="s">
        <v>230</v>
      </c>
    </row>
    <row r="14" spans="1:5">
      <c r="A14" s="4" t="s">
        <v>237</v>
      </c>
      <c r="C14" s="4" t="s">
        <v>2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0</v>
      </c>
    </row>
    <row r="3" spans="1:3">
      <c r="A3" s="3" t="s">
        <v>240</v>
      </c>
    </row>
    <row r="4" spans="1:3">
      <c r="A4" s="4" t="s">
        <v>241</v>
      </c>
      <c r="B4" s="6" t="n">
        <v>105459</v>
      </c>
      <c r="C4" s="6" t="n">
        <v>0</v>
      </c>
    </row>
    <row r="5" spans="1:3">
      <c r="A5" s="4" t="s">
        <v>242</v>
      </c>
      <c r="B5" s="5" t="n">
        <v>1868</v>
      </c>
      <c r="C5" s="5" t="n">
        <v>105000</v>
      </c>
    </row>
    <row r="6" spans="1:3">
      <c r="A6" s="4" t="s">
        <v>243</v>
      </c>
      <c r="B6" s="5" t="n">
        <v>9689</v>
      </c>
      <c r="C6" s="5" t="n">
        <v>459</v>
      </c>
    </row>
    <row r="7" spans="1:3">
      <c r="A7" s="4" t="s">
        <v>244</v>
      </c>
      <c r="B7" s="5" t="n">
        <v>-46393</v>
      </c>
    </row>
    <row r="8" spans="1:3">
      <c r="A8" s="4" t="s">
        <v>241</v>
      </c>
      <c r="B8" s="6" t="n">
        <v>70623</v>
      </c>
      <c r="C8" s="6" t="n">
        <v>1054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45</v>
      </c>
      <c r="B1" s="2" t="s">
        <v>246</v>
      </c>
      <c r="C1" s="2" t="s">
        <v>247</v>
      </c>
      <c r="D1" s="2" t="s">
        <v>89</v>
      </c>
      <c r="E1" s="2" t="s">
        <v>90</v>
      </c>
      <c r="F1" s="2" t="s">
        <v>91</v>
      </c>
    </row>
    <row r="2" spans="1:6">
      <c r="A2" s="3" t="s">
        <v>248</v>
      </c>
    </row>
    <row r="3" spans="1:6">
      <c r="A3" s="4" t="s">
        <v>249</v>
      </c>
      <c r="D3" s="6" t="n">
        <v>1000000</v>
      </c>
      <c r="E3" s="6" t="n">
        <v>60000000</v>
      </c>
      <c r="F3" s="6" t="n">
        <v>0</v>
      </c>
    </row>
    <row r="4" spans="1:6">
      <c r="A4" s="4" t="s">
        <v>250</v>
      </c>
    </row>
    <row r="5" spans="1:6">
      <c r="A5" s="3" t="s">
        <v>248</v>
      </c>
    </row>
    <row r="6" spans="1:6">
      <c r="A6" s="4" t="s">
        <v>251</v>
      </c>
      <c r="D6" s="4" t="s">
        <v>252</v>
      </c>
    </row>
    <row r="7" spans="1:6">
      <c r="A7" s="4" t="s">
        <v>253</v>
      </c>
      <c r="D7" s="5" t="n">
        <v>216</v>
      </c>
    </row>
    <row r="8" spans="1:6">
      <c r="A8" s="4" t="s">
        <v>254</v>
      </c>
      <c r="D8" s="5" t="n">
        <v>257</v>
      </c>
    </row>
    <row r="9" spans="1:6">
      <c r="A9" s="4" t="s">
        <v>255</v>
      </c>
      <c r="C9" s="6" t="n">
        <v>159100000</v>
      </c>
    </row>
    <row r="10" spans="1:6">
      <c r="A10" s="4" t="s">
        <v>256</v>
      </c>
      <c r="C10" s="5" t="n">
        <v>500000</v>
      </c>
    </row>
    <row r="11" spans="1:6">
      <c r="A11" s="4" t="s">
        <v>257</v>
      </c>
      <c r="D11" s="6" t="n">
        <v>78000</v>
      </c>
      <c r="E11" s="6" t="n">
        <v>300000</v>
      </c>
    </row>
    <row r="12" spans="1:6">
      <c r="A12" s="4" t="s">
        <v>258</v>
      </c>
    </row>
    <row r="13" spans="1:6">
      <c r="A13" s="3" t="s">
        <v>248</v>
      </c>
    </row>
    <row r="14" spans="1:6">
      <c r="A14" s="4" t="s">
        <v>251</v>
      </c>
      <c r="B14" s="4" t="s">
        <v>252</v>
      </c>
    </row>
    <row r="15" spans="1:6">
      <c r="A15" s="4" t="s">
        <v>255</v>
      </c>
      <c r="B15" s="6" t="n">
        <v>130000000</v>
      </c>
    </row>
    <row r="16" spans="1:6">
      <c r="A16" s="4" t="s">
        <v>259</v>
      </c>
      <c r="B16" s="4" t="s">
        <v>260</v>
      </c>
    </row>
    <row r="17" spans="1:6">
      <c r="A17" s="4" t="s">
        <v>249</v>
      </c>
      <c r="B17" s="6" t="n">
        <v>90000000</v>
      </c>
    </row>
    <row r="18" spans="1:6">
      <c r="A18" s="4" t="s">
        <v>261</v>
      </c>
    </row>
    <row r="19" spans="1:6">
      <c r="A19" s="3" t="s">
        <v>248</v>
      </c>
    </row>
    <row r="20" spans="1:6">
      <c r="A20" s="4" t="s">
        <v>262</v>
      </c>
      <c r="C20" s="6" t="n">
        <v>97500000</v>
      </c>
    </row>
    <row r="21" spans="1:6">
      <c r="A21" s="4" t="s">
        <v>263</v>
      </c>
    </row>
    <row r="22" spans="1:6">
      <c r="A22" s="3" t="s">
        <v>248</v>
      </c>
    </row>
    <row r="23" spans="1:6">
      <c r="A23" s="4" t="s">
        <v>262</v>
      </c>
      <c r="B23" s="6" t="n">
        <v>40000000</v>
      </c>
    </row>
    <row r="24" spans="1:6">
      <c r="A24" s="4" t="s">
        <v>264</v>
      </c>
      <c r="B24" s="4" t="s">
        <v>2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90</v>
      </c>
    </row>
    <row r="3" spans="1:2">
      <c r="A3" s="3" t="s">
        <v>267</v>
      </c>
    </row>
    <row r="4" spans="1:2">
      <c r="A4" s="4" t="s">
        <v>268</v>
      </c>
      <c r="B4" s="6" t="n">
        <v>26831257</v>
      </c>
    </row>
    <row r="5" spans="1:2">
      <c r="A5" s="4" t="s">
        <v>70</v>
      </c>
      <c r="B5" s="6" t="n">
        <v>-26188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 customWidth="1" max="5" min="5" width="14"/>
    <col customWidth="1" max="6" min="6" width="14"/>
  </cols>
  <sheetData>
    <row r="1" spans="1:6">
      <c r="A1" s="1" t="s">
        <v>269</v>
      </c>
      <c r="B1" s="2" t="s">
        <v>270</v>
      </c>
      <c r="C1" s="2" t="s">
        <v>1</v>
      </c>
    </row>
    <row r="2" spans="1:6">
      <c r="B2" s="2" t="s">
        <v>271</v>
      </c>
      <c r="C2" s="2" t="s">
        <v>2</v>
      </c>
      <c r="D2" s="2" t="s">
        <v>4</v>
      </c>
      <c r="E2" s="2" t="s">
        <v>30</v>
      </c>
      <c r="F2" s="2" t="s">
        <v>272</v>
      </c>
    </row>
    <row r="3" spans="1:6">
      <c r="A3" s="3" t="s">
        <v>273</v>
      </c>
    </row>
    <row r="4" spans="1:6">
      <c r="A4" s="4" t="s">
        <v>262</v>
      </c>
      <c r="F4" s="6" t="n">
        <v>97500000</v>
      </c>
    </row>
    <row r="5" spans="1:6">
      <c r="A5" s="4" t="s">
        <v>274</v>
      </c>
      <c r="C5" s="4" t="s">
        <v>275</v>
      </c>
    </row>
    <row r="6" spans="1:6">
      <c r="A6" s="4" t="s">
        <v>276</v>
      </c>
      <c r="C6" s="4" t="s">
        <v>277</v>
      </c>
    </row>
    <row r="7" spans="1:6">
      <c r="A7" s="4" t="s">
        <v>278</v>
      </c>
      <c r="C7" s="6" t="n">
        <v>5000000</v>
      </c>
    </row>
    <row r="8" spans="1:6">
      <c r="A8" s="4" t="s">
        <v>279</v>
      </c>
      <c r="C8" s="4" t="s">
        <v>280</v>
      </c>
    </row>
    <row r="9" spans="1:6">
      <c r="A9" s="4" t="s">
        <v>281</v>
      </c>
      <c r="B9" s="6" t="n">
        <v>-250000</v>
      </c>
    </row>
    <row r="10" spans="1:6">
      <c r="A10" s="4" t="s">
        <v>282</v>
      </c>
      <c r="D10" s="6" t="n">
        <v>250000</v>
      </c>
    </row>
    <row r="11" spans="1:6">
      <c r="A11" s="4" t="s">
        <v>283</v>
      </c>
      <c r="E11" s="6" t="n">
        <v>85000000</v>
      </c>
    </row>
    <row r="12" spans="1:6">
      <c r="A12" s="4" t="s">
        <v>284</v>
      </c>
      <c r="E12" s="6" t="n">
        <v>81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30</v>
      </c>
    </row>
    <row r="2" spans="1:3">
      <c r="A2" s="4" t="s">
        <v>51</v>
      </c>
      <c r="B2" s="6" t="n">
        <v>9908800</v>
      </c>
      <c r="C2" s="6" t="n">
        <v>391624</v>
      </c>
    </row>
    <row r="3" spans="1:3">
      <c r="A3" s="4" t="s">
        <v>52</v>
      </c>
      <c r="B3" s="5" t="n">
        <v>14582963</v>
      </c>
      <c r="C3" s="5" t="n">
        <v>4486625</v>
      </c>
    </row>
    <row r="4" spans="1:3">
      <c r="A4" s="4" t="s">
        <v>53</v>
      </c>
      <c r="B4" s="5" t="n">
        <v>14582963</v>
      </c>
      <c r="C4" s="5" t="n">
        <v>4486625</v>
      </c>
    </row>
    <row r="5" spans="1:3">
      <c r="A5" s="4" t="s">
        <v>54</v>
      </c>
      <c r="B5" s="5" t="n">
        <v>62500</v>
      </c>
      <c r="C5" s="5" t="n">
        <v>100000</v>
      </c>
    </row>
    <row r="6" spans="1:3">
      <c r="A6" s="4" t="s">
        <v>55</v>
      </c>
      <c r="B6" s="5" t="n">
        <v>62500</v>
      </c>
      <c r="C6"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85</v>
      </c>
      <c r="B1" s="2" t="s">
        <v>1</v>
      </c>
    </row>
    <row r="2" spans="1:3">
      <c r="B2" s="2" t="s">
        <v>2</v>
      </c>
      <c r="C2" s="2" t="s">
        <v>30</v>
      </c>
    </row>
    <row r="3" spans="1:3">
      <c r="A3" s="3" t="s">
        <v>286</v>
      </c>
    </row>
    <row r="4" spans="1:3">
      <c r="A4" s="4" t="s">
        <v>287</v>
      </c>
      <c r="B4" s="4" t="s">
        <v>288</v>
      </c>
      <c r="C4" s="4" t="s">
        <v>288</v>
      </c>
    </row>
    <row r="5" spans="1:3">
      <c r="A5" s="4" t="s">
        <v>250</v>
      </c>
    </row>
    <row r="6" spans="1:3">
      <c r="A6" s="3" t="s">
        <v>286</v>
      </c>
    </row>
    <row r="7" spans="1:3">
      <c r="A7" s="4" t="s">
        <v>289</v>
      </c>
      <c r="B7" s="6" t="n">
        <v>5000000</v>
      </c>
      <c r="C7" s="6" t="n">
        <v>4743752</v>
      </c>
    </row>
    <row r="8" spans="1:3">
      <c r="A8" s="4" t="s">
        <v>290</v>
      </c>
      <c r="C8" s="4" t="s">
        <v>291</v>
      </c>
    </row>
    <row r="9" spans="1:3">
      <c r="A9" s="4" t="s">
        <v>287</v>
      </c>
      <c r="C9" s="4" t="s">
        <v>292</v>
      </c>
    </row>
    <row r="10" spans="1:3">
      <c r="A10" s="4" t="s">
        <v>293</v>
      </c>
    </row>
    <row r="11" spans="1:3">
      <c r="A11" s="3" t="s">
        <v>286</v>
      </c>
    </row>
    <row r="12" spans="1:3">
      <c r="A12" s="4" t="s">
        <v>289</v>
      </c>
      <c r="C12" s="6" t="n">
        <v>12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s>
  <sheetData>
    <row r="1" spans="1:4">
      <c r="A1" s="1" t="s">
        <v>294</v>
      </c>
      <c r="B1" s="2" t="s">
        <v>295</v>
      </c>
      <c r="C1" s="2" t="s">
        <v>2</v>
      </c>
      <c r="D1" s="2" t="s">
        <v>30</v>
      </c>
    </row>
    <row r="2" spans="1:4">
      <c r="A2" s="3" t="s">
        <v>296</v>
      </c>
    </row>
    <row r="3" spans="1:4">
      <c r="A3" s="4" t="s">
        <v>297</v>
      </c>
      <c r="C3" s="9" t="n">
        <v>0.9</v>
      </c>
      <c r="D3" s="9" t="n">
        <v>0.5</v>
      </c>
    </row>
    <row r="4" spans="1:4">
      <c r="A4" s="4" t="s">
        <v>298</v>
      </c>
    </row>
    <row r="5" spans="1:4">
      <c r="A5" s="3" t="s">
        <v>296</v>
      </c>
    </row>
    <row r="6" spans="1:4">
      <c r="A6" s="4" t="s">
        <v>299</v>
      </c>
      <c r="C6" s="5" t="n">
        <v>100000</v>
      </c>
    </row>
    <row r="7" spans="1:4">
      <c r="A7" s="4" t="s">
        <v>300</v>
      </c>
      <c r="C7" s="4" t="s">
        <v>301</v>
      </c>
    </row>
    <row r="8" spans="1:4">
      <c r="A8" s="4" t="s">
        <v>302</v>
      </c>
      <c r="B8" s="4" t="s">
        <v>303</v>
      </c>
    </row>
    <row r="9" spans="1:4">
      <c r="A9" s="4" t="s">
        <v>304</v>
      </c>
      <c r="C9" s="5" t="n">
        <v>6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05</v>
      </c>
      <c r="B1" s="2" t="s">
        <v>306</v>
      </c>
      <c r="C1" s="2" t="s">
        <v>215</v>
      </c>
      <c r="D1" s="2" t="s">
        <v>307</v>
      </c>
      <c r="E1" s="2" t="s">
        <v>2</v>
      </c>
      <c r="F1" s="2" t="s">
        <v>2</v>
      </c>
      <c r="G1" s="2" t="s">
        <v>30</v>
      </c>
      <c r="H1" s="2" t="s">
        <v>57</v>
      </c>
    </row>
    <row r="2" spans="1:8">
      <c r="A2" s="3" t="s">
        <v>308</v>
      </c>
    </row>
    <row r="3" spans="1:8">
      <c r="A3" s="4" t="s">
        <v>219</v>
      </c>
      <c r="C3" s="6" t="n">
        <v>1000</v>
      </c>
    </row>
    <row r="4" spans="1:8">
      <c r="A4" s="4" t="s">
        <v>83</v>
      </c>
      <c r="C4" s="6" t="n">
        <v>990</v>
      </c>
      <c r="G4" s="6" t="n">
        <v>-990</v>
      </c>
    </row>
    <row r="5" spans="1:8">
      <c r="A5" s="4" t="s">
        <v>231</v>
      </c>
      <c r="F5" s="6" t="n">
        <v>188820033</v>
      </c>
      <c r="G5" s="6" t="n">
        <v>78286761</v>
      </c>
    </row>
    <row r="6" spans="1:8">
      <c r="A6" s="4" t="s">
        <v>309</v>
      </c>
      <c r="F6" s="4" t="s">
        <v>310</v>
      </c>
    </row>
    <row r="7" spans="1:8">
      <c r="A7" s="4" t="s">
        <v>311</v>
      </c>
      <c r="F7" s="4" t="s">
        <v>312</v>
      </c>
    </row>
    <row r="8" spans="1:8">
      <c r="A8" s="4" t="s">
        <v>313</v>
      </c>
      <c r="E8" s="6" t="n">
        <v>11500000</v>
      </c>
      <c r="F8" s="6" t="n">
        <v>11500000</v>
      </c>
    </row>
    <row r="9" spans="1:8">
      <c r="A9" s="4" t="s">
        <v>314</v>
      </c>
      <c r="F9" s="4" t="s">
        <v>315</v>
      </c>
    </row>
    <row r="10" spans="1:8">
      <c r="A10" s="4" t="s">
        <v>316</v>
      </c>
      <c r="F10" s="8" t="n">
        <v>1.4</v>
      </c>
      <c r="G10" s="8" t="n">
        <v>0.510138</v>
      </c>
    </row>
    <row r="11" spans="1:8">
      <c r="A11" s="4" t="s">
        <v>317</v>
      </c>
      <c r="F11" s="6" t="n">
        <v>10448981</v>
      </c>
      <c r="G11" s="6" t="n">
        <v>1271730</v>
      </c>
      <c r="H11" s="6" t="n">
        <v>0</v>
      </c>
    </row>
    <row r="12" spans="1:8">
      <c r="A12" s="4" t="s">
        <v>222</v>
      </c>
    </row>
    <row r="13" spans="1:8">
      <c r="A13" s="3" t="s">
        <v>308</v>
      </c>
    </row>
    <row r="14" spans="1:8">
      <c r="A14" s="4" t="s">
        <v>318</v>
      </c>
      <c r="G14" s="5" t="n">
        <v>1315790</v>
      </c>
    </row>
    <row r="15" spans="1:8">
      <c r="A15" s="4" t="s">
        <v>319</v>
      </c>
      <c r="D15" s="6" t="n">
        <v>19</v>
      </c>
      <c r="E15" s="6" t="n">
        <v>20</v>
      </c>
      <c r="G15" s="6" t="n">
        <v>19</v>
      </c>
    </row>
    <row r="16" spans="1:8">
      <c r="A16" s="4" t="s">
        <v>320</v>
      </c>
      <c r="B16" s="5" t="n">
        <v>5263158</v>
      </c>
      <c r="F16" s="5" t="n">
        <v>14600000</v>
      </c>
      <c r="G16" s="5" t="n">
        <v>4500000</v>
      </c>
    </row>
    <row r="17" spans="1:8">
      <c r="A17" s="4" t="s">
        <v>231</v>
      </c>
      <c r="F17" s="6" t="n">
        <v>286400000</v>
      </c>
      <c r="G17" s="6" t="n">
        <v>85200000</v>
      </c>
    </row>
    <row r="18" spans="1:8">
      <c r="A18" s="4" t="s">
        <v>321</v>
      </c>
      <c r="F18" s="6" t="n">
        <v>267100000</v>
      </c>
      <c r="G18" s="6" t="n">
        <v>78300000</v>
      </c>
    </row>
    <row r="19" spans="1:8">
      <c r="A19" s="4" t="s">
        <v>322</v>
      </c>
      <c r="F19" s="4" t="s">
        <v>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30</v>
      </c>
    </row>
    <row r="2" spans="1:4">
      <c r="A2" s="4" t="s">
        <v>326</v>
      </c>
    </row>
    <row r="3" spans="1:4">
      <c r="A3" s="3" t="s">
        <v>327</v>
      </c>
    </row>
    <row r="4" spans="1:4">
      <c r="A4" s="4" t="s">
        <v>328</v>
      </c>
      <c r="B4" s="6" t="n">
        <v>8537</v>
      </c>
    </row>
    <row r="5" spans="1:4">
      <c r="A5" s="4" t="s">
        <v>329</v>
      </c>
      <c r="C5" s="6" t="n">
        <v>51222</v>
      </c>
    </row>
    <row r="6" spans="1:4">
      <c r="A6" s="4" t="s">
        <v>76</v>
      </c>
    </row>
    <row r="7" spans="1:4">
      <c r="A7" s="3" t="s">
        <v>327</v>
      </c>
    </row>
    <row r="8" spans="1:4">
      <c r="A8" s="4" t="s">
        <v>330</v>
      </c>
      <c r="C8" s="5" t="n">
        <v>285000</v>
      </c>
      <c r="D8" s="6" t="n">
        <v>62000</v>
      </c>
    </row>
    <row r="9" spans="1:4">
      <c r="A9" s="4" t="s">
        <v>331</v>
      </c>
      <c r="C9" s="5" t="n">
        <v>98000</v>
      </c>
    </row>
    <row r="10" spans="1:4">
      <c r="A10" s="4" t="s">
        <v>332</v>
      </c>
    </row>
    <row r="11" spans="1:4">
      <c r="A11" s="3" t="s">
        <v>327</v>
      </c>
    </row>
    <row r="12" spans="1:4">
      <c r="A12" s="4" t="s">
        <v>333</v>
      </c>
      <c r="C12" s="6" t="n">
        <v>338396</v>
      </c>
      <c r="D12" s="5" t="n">
        <v>222099</v>
      </c>
    </row>
    <row r="13" spans="1:4">
      <c r="A13" s="4" t="s">
        <v>334</v>
      </c>
    </row>
    <row r="14" spans="1:4">
      <c r="A14" s="3" t="s">
        <v>327</v>
      </c>
    </row>
    <row r="15" spans="1:4">
      <c r="A15" s="4" t="s">
        <v>335</v>
      </c>
      <c r="D15" s="6" t="n">
        <v>1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36</v>
      </c>
      <c r="B1" s="2" t="s">
        <v>1</v>
      </c>
    </row>
    <row r="2" spans="1:3">
      <c r="B2" s="2" t="s">
        <v>337</v>
      </c>
      <c r="C2" s="2" t="s">
        <v>338</v>
      </c>
    </row>
    <row r="3" spans="1:3">
      <c r="A3" s="4" t="s">
        <v>339</v>
      </c>
    </row>
    <row r="4" spans="1:3">
      <c r="A4" s="3" t="s">
        <v>340</v>
      </c>
    </row>
    <row r="5" spans="1:3">
      <c r="A5" s="4" t="s">
        <v>341</v>
      </c>
      <c r="B5" s="10" t="n">
        <v>42.75</v>
      </c>
      <c r="C5" s="10" t="n">
        <v>50.28</v>
      </c>
    </row>
    <row r="6" spans="1:3">
      <c r="A6" s="4" t="s">
        <v>342</v>
      </c>
    </row>
    <row r="7" spans="1:3">
      <c r="A7" s="3" t="s">
        <v>340</v>
      </c>
    </row>
    <row r="8" spans="1:3">
      <c r="A8" s="4" t="s">
        <v>343</v>
      </c>
      <c r="B8" s="10" t="n">
        <v>2.48</v>
      </c>
      <c r="C8" s="10" t="n">
        <v>2.59</v>
      </c>
    </row>
    <row r="9" spans="1:3">
      <c r="A9" s="4" t="s">
        <v>344</v>
      </c>
    </row>
    <row r="10" spans="1:3">
      <c r="A10" s="3" t="s">
        <v>340</v>
      </c>
    </row>
    <row r="11" spans="1:3">
      <c r="A11" s="4" t="s">
        <v>341</v>
      </c>
      <c r="C11" s="10" t="n">
        <v>15.74</v>
      </c>
    </row>
    <row r="12" spans="1:3">
      <c r="A12" s="4" t="s">
        <v>345</v>
      </c>
    </row>
    <row r="13" spans="1:3">
      <c r="A13" s="3" t="s">
        <v>340</v>
      </c>
    </row>
    <row r="14" spans="1:3">
      <c r="A14" s="4" t="s">
        <v>341</v>
      </c>
      <c r="B14" s="10" t="n">
        <v>36.25</v>
      </c>
      <c r="C14" s="10" t="n">
        <v>41.74</v>
      </c>
    </row>
    <row r="15" spans="1:3">
      <c r="A15" s="4" t="s">
        <v>346</v>
      </c>
    </row>
    <row r="16" spans="1:3">
      <c r="A16" s="3" t="s">
        <v>340</v>
      </c>
    </row>
    <row r="17" spans="1:3">
      <c r="A17" s="4" t="s">
        <v>343</v>
      </c>
      <c r="B17" s="10" t="n">
        <v>-0.38</v>
      </c>
      <c r="C17" s="10" t="n">
        <v>1.46</v>
      </c>
    </row>
    <row r="18" spans="1:3">
      <c r="A18" s="4" t="s">
        <v>347</v>
      </c>
    </row>
    <row r="19" spans="1:3">
      <c r="A19" s="3" t="s">
        <v>340</v>
      </c>
    </row>
    <row r="20" spans="1:3">
      <c r="A20" s="4" t="s">
        <v>341</v>
      </c>
      <c r="B20" s="10" t="n">
        <v>4.7</v>
      </c>
      <c r="C20" s="10" t="n">
        <v>9.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6" t="n">
        <v>161463772</v>
      </c>
      <c r="C3" s="6" t="n">
        <v>159286815</v>
      </c>
    </row>
    <row r="4" spans="1:3">
      <c r="A4" s="4" t="s">
        <v>351</v>
      </c>
      <c r="B4" s="5" t="n">
        <v>-9908800</v>
      </c>
      <c r="C4" s="5" t="n">
        <v>-391624</v>
      </c>
    </row>
    <row r="5" spans="1:3">
      <c r="A5" s="4" t="s">
        <v>352</v>
      </c>
      <c r="B5" s="5" t="n">
        <v>151554972</v>
      </c>
      <c r="C5" s="5" t="n">
        <v>158895191</v>
      </c>
    </row>
    <row r="6" spans="1:3">
      <c r="A6" s="4" t="s">
        <v>353</v>
      </c>
    </row>
    <row r="7" spans="1:3">
      <c r="A7" s="3" t="s">
        <v>349</v>
      </c>
    </row>
    <row r="8" spans="1:3">
      <c r="A8" s="4" t="s">
        <v>350</v>
      </c>
      <c r="B8" s="5" t="n">
        <v>94199024</v>
      </c>
      <c r="C8" s="5" t="n">
        <v>90167047</v>
      </c>
    </row>
    <row r="9" spans="1:3">
      <c r="A9" s="4" t="s">
        <v>354</v>
      </c>
    </row>
    <row r="10" spans="1:3">
      <c r="A10" s="3" t="s">
        <v>349</v>
      </c>
    </row>
    <row r="11" spans="1:3">
      <c r="A11" s="4" t="s">
        <v>350</v>
      </c>
      <c r="B11" s="6" t="n">
        <v>67264748</v>
      </c>
      <c r="C11" s="6" t="n">
        <v>691197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6" t="n">
        <v>524175</v>
      </c>
      <c r="C4" s="6" t="n">
        <v>159216768</v>
      </c>
    </row>
    <row r="5" spans="1:3">
      <c r="A5" s="4" t="s">
        <v>358</v>
      </c>
      <c r="B5" s="5" t="n">
        <v>1652782</v>
      </c>
      <c r="C5" s="5" t="n">
        <v>70047</v>
      </c>
    </row>
    <row r="6" spans="1:3">
      <c r="B6" s="6" t="n">
        <v>2176957</v>
      </c>
      <c r="C6" s="6" t="n">
        <v>1592868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59</v>
      </c>
      <c r="B1" s="2" t="s">
        <v>1</v>
      </c>
    </row>
    <row r="2" spans="1:3">
      <c r="B2" s="2" t="s">
        <v>360</v>
      </c>
      <c r="C2" s="2" t="s">
        <v>361</v>
      </c>
    </row>
    <row r="3" spans="1:3">
      <c r="A3" s="3" t="s">
        <v>362</v>
      </c>
    </row>
    <row r="4" spans="1:3">
      <c r="A4" s="4" t="s">
        <v>241</v>
      </c>
      <c r="B4" s="5" t="n">
        <v>12212484</v>
      </c>
      <c r="C4" s="5" t="n">
        <v>0</v>
      </c>
    </row>
    <row r="5" spans="1:3">
      <c r="A5" s="3" t="s">
        <v>363</v>
      </c>
    </row>
    <row r="6" spans="1:3">
      <c r="A6" s="4" t="s">
        <v>364</v>
      </c>
      <c r="B6" s="5" t="n">
        <v>6239970</v>
      </c>
      <c r="C6" s="5" t="n">
        <v>7224210</v>
      </c>
    </row>
    <row r="7" spans="1:3">
      <c r="A7" s="3" t="s">
        <v>365</v>
      </c>
    </row>
    <row r="8" spans="1:3">
      <c r="A8" s="4" t="s">
        <v>366</v>
      </c>
      <c r="B8" s="5" t="n">
        <v>5430190</v>
      </c>
      <c r="C8" s="5" t="n">
        <v>4988274</v>
      </c>
    </row>
    <row r="9" spans="1:3">
      <c r="A9" s="4" t="s">
        <v>366</v>
      </c>
      <c r="B9" s="5" t="n">
        <v>4988274</v>
      </c>
      <c r="C9" s="5" t="n">
        <v>0</v>
      </c>
    </row>
    <row r="10" spans="1:3">
      <c r="A10" s="4" t="s">
        <v>366</v>
      </c>
      <c r="B10" s="5" t="n">
        <v>5430190</v>
      </c>
      <c r="C10" s="5" t="n">
        <v>4988274</v>
      </c>
    </row>
    <row r="11" spans="1:3">
      <c r="A11" s="4" t="s">
        <v>367</v>
      </c>
      <c r="B11" s="5" t="n">
        <v>0</v>
      </c>
      <c r="C11" s="5" t="n">
        <v>12240327</v>
      </c>
    </row>
    <row r="12" spans="1:3">
      <c r="A12" s="4" t="s">
        <v>368</v>
      </c>
      <c r="B12" s="5" t="n">
        <v>0</v>
      </c>
      <c r="C12" s="5" t="n">
        <v>0</v>
      </c>
    </row>
    <row r="13" spans="1:3">
      <c r="A13" s="4" t="s">
        <v>369</v>
      </c>
      <c r="B13" s="5" t="n">
        <v>112182</v>
      </c>
    </row>
    <row r="14" spans="1:3">
      <c r="A14" s="4" t="s">
        <v>370</v>
      </c>
      <c r="B14" s="5" t="n">
        <v>-654506</v>
      </c>
      <c r="C14" s="5" t="n">
        <v>-27843</v>
      </c>
    </row>
    <row r="15" spans="1:3">
      <c r="A15" s="4" t="s">
        <v>371</v>
      </c>
      <c r="B15" s="5" t="n">
        <v>441916</v>
      </c>
    </row>
    <row r="16" spans="1:3">
      <c r="A16" s="4" t="s">
        <v>372</v>
      </c>
      <c r="B16" s="5" t="n">
        <v>0</v>
      </c>
    </row>
    <row r="17" spans="1:3">
      <c r="A17" s="4" t="s">
        <v>373</v>
      </c>
      <c r="B17" s="5" t="n">
        <v>0</v>
      </c>
      <c r="C17" s="5" t="n">
        <v>4988274</v>
      </c>
    </row>
    <row r="18" spans="1:3">
      <c r="A18" s="4" t="s">
        <v>241</v>
      </c>
      <c r="B18" s="5" t="n">
        <v>11670160</v>
      </c>
      <c r="C18" s="5" t="n">
        <v>12212484</v>
      </c>
    </row>
    <row r="19" spans="1:3">
      <c r="A19" s="4" t="s">
        <v>374</v>
      </c>
    </row>
    <row r="20" spans="1:3">
      <c r="A20" s="3" t="s">
        <v>362</v>
      </c>
    </row>
    <row r="21" spans="1:3">
      <c r="A21" s="4" t="s">
        <v>241</v>
      </c>
      <c r="B21" s="5" t="n">
        <v>9067315</v>
      </c>
      <c r="C21" s="5" t="n">
        <v>0</v>
      </c>
    </row>
    <row r="22" spans="1:3">
      <c r="A22" s="3" t="s">
        <v>363</v>
      </c>
    </row>
    <row r="23" spans="1:3">
      <c r="A23" s="4" t="s">
        <v>375</v>
      </c>
      <c r="B23" s="5" t="n">
        <v>4748350</v>
      </c>
      <c r="C23" s="5" t="n">
        <v>5602387</v>
      </c>
    </row>
    <row r="24" spans="1:3">
      <c r="A24" s="3" t="s">
        <v>365</v>
      </c>
    </row>
    <row r="25" spans="1:3">
      <c r="A25" s="4" t="s">
        <v>376</v>
      </c>
      <c r="B25" s="5" t="n">
        <v>4042360</v>
      </c>
      <c r="C25" s="5" t="n">
        <v>3464928</v>
      </c>
    </row>
    <row r="26" spans="1:3">
      <c r="A26" s="4" t="s">
        <v>367</v>
      </c>
      <c r="B26" s="5" t="n">
        <v>0</v>
      </c>
      <c r="C26" s="5" t="n">
        <v>9089252</v>
      </c>
    </row>
    <row r="27" spans="1:3">
      <c r="A27" s="4" t="s">
        <v>368</v>
      </c>
      <c r="B27" s="5" t="n">
        <v>0</v>
      </c>
      <c r="C27" s="5" t="n">
        <v>0</v>
      </c>
    </row>
    <row r="28" spans="1:3">
      <c r="A28" s="4" t="s">
        <v>369</v>
      </c>
      <c r="B28" s="5" t="n">
        <v>222321</v>
      </c>
    </row>
    <row r="29" spans="1:3">
      <c r="A29" s="4" t="s">
        <v>370</v>
      </c>
      <c r="B29" s="5" t="n">
        <v>-498926</v>
      </c>
      <c r="C29" s="5" t="n">
        <v>-21937</v>
      </c>
    </row>
    <row r="30" spans="1:3">
      <c r="A30" s="4" t="s">
        <v>241</v>
      </c>
      <c r="B30" s="5" t="n">
        <v>8790710</v>
      </c>
      <c r="C30" s="5" t="n">
        <v>9067315</v>
      </c>
    </row>
    <row r="31" spans="1:3">
      <c r="A31" s="4" t="s">
        <v>377</v>
      </c>
    </row>
    <row r="32" spans="1:3">
      <c r="A32" s="3" t="s">
        <v>362</v>
      </c>
    </row>
    <row r="33" spans="1:3">
      <c r="A33" s="4" t="s">
        <v>378</v>
      </c>
      <c r="B33" s="5" t="n">
        <v>7687410</v>
      </c>
      <c r="C33" s="5" t="n">
        <v>0</v>
      </c>
    </row>
    <row r="34" spans="1:3">
      <c r="A34" s="3" t="s">
        <v>363</v>
      </c>
    </row>
    <row r="35" spans="1:3">
      <c r="A35" s="4" t="s">
        <v>379</v>
      </c>
      <c r="B35" s="5" t="n">
        <v>5163240</v>
      </c>
      <c r="C35" s="5" t="n">
        <v>3964052</v>
      </c>
    </row>
    <row r="36" spans="1:3">
      <c r="A36" s="3" t="s">
        <v>365</v>
      </c>
    </row>
    <row r="37" spans="1:3">
      <c r="A37" s="4" t="s">
        <v>380</v>
      </c>
      <c r="B37" s="5" t="n">
        <v>4804080</v>
      </c>
      <c r="C37" s="5" t="n">
        <v>3723358</v>
      </c>
    </row>
    <row r="38" spans="1:3">
      <c r="A38" s="4" t="s">
        <v>381</v>
      </c>
      <c r="B38" s="5" t="n">
        <v>0</v>
      </c>
      <c r="C38" s="5" t="n">
        <v>7705802</v>
      </c>
    </row>
    <row r="39" spans="1:3">
      <c r="A39" s="4" t="s">
        <v>382</v>
      </c>
      <c r="B39" s="5" t="n">
        <v>0</v>
      </c>
      <c r="C39" s="5" t="n">
        <v>0</v>
      </c>
    </row>
    <row r="40" spans="1:3">
      <c r="A40" s="4" t="s">
        <v>383</v>
      </c>
      <c r="B40" s="5" t="n">
        <v>2799032</v>
      </c>
    </row>
    <row r="41" spans="1:3">
      <c r="A41" s="4" t="s">
        <v>384</v>
      </c>
      <c r="B41" s="5" t="n">
        <v>-519122</v>
      </c>
      <c r="C41" s="5" t="n">
        <v>-18392</v>
      </c>
    </row>
    <row r="42" spans="1:3">
      <c r="A42" s="4" t="s">
        <v>378</v>
      </c>
      <c r="B42" s="5" t="n">
        <v>9967320</v>
      </c>
      <c r="C42" s="5" t="n">
        <v>7687410</v>
      </c>
    </row>
    <row r="43" spans="1:3">
      <c r="A43" s="4" t="s">
        <v>385</v>
      </c>
    </row>
    <row r="44" spans="1:3">
      <c r="A44" s="3" t="s">
        <v>362</v>
      </c>
    </row>
    <row r="45" spans="1:3">
      <c r="A45" s="4" t="s">
        <v>241</v>
      </c>
      <c r="B45" s="5" t="n">
        <v>1863934</v>
      </c>
      <c r="C45" s="5" t="n">
        <v>0</v>
      </c>
    </row>
    <row r="46" spans="1:3">
      <c r="A46" s="3" t="s">
        <v>363</v>
      </c>
    </row>
    <row r="47" spans="1:3">
      <c r="A47" s="4" t="s">
        <v>375</v>
      </c>
      <c r="B47" s="5" t="n">
        <v>631080</v>
      </c>
      <c r="C47" s="5" t="n">
        <v>961147</v>
      </c>
    </row>
    <row r="48" spans="1:3">
      <c r="A48" s="3" t="s">
        <v>365</v>
      </c>
    </row>
    <row r="49" spans="1:3">
      <c r="A49" s="4" t="s">
        <v>376</v>
      </c>
      <c r="B49" s="5" t="n">
        <v>587150</v>
      </c>
      <c r="C49" s="5" t="n">
        <v>902787</v>
      </c>
    </row>
    <row r="50" spans="1:3">
      <c r="A50" s="4" t="s">
        <v>367</v>
      </c>
      <c r="B50" s="5" t="n">
        <v>0</v>
      </c>
      <c r="C50" s="5" t="n">
        <v>1866775</v>
      </c>
    </row>
    <row r="51" spans="1:3">
      <c r="A51" s="4" t="s">
        <v>368</v>
      </c>
      <c r="B51" s="5" t="n">
        <v>0</v>
      </c>
      <c r="C51" s="5" t="n">
        <v>0</v>
      </c>
    </row>
    <row r="52" spans="1:3">
      <c r="A52" s="4" t="s">
        <v>369</v>
      </c>
      <c r="B52" s="5" t="n">
        <v>-576645</v>
      </c>
    </row>
    <row r="53" spans="1:3">
      <c r="A53" s="4" t="s">
        <v>370</v>
      </c>
      <c r="B53" s="5" t="n">
        <v>-69059</v>
      </c>
      <c r="C53" s="5" t="n">
        <v>-2841</v>
      </c>
    </row>
    <row r="54" spans="1:3">
      <c r="A54" s="4" t="s">
        <v>241</v>
      </c>
      <c r="B54" s="5" t="n">
        <v>1218230</v>
      </c>
      <c r="C54" s="5" t="n">
        <v>18639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0</v>
      </c>
      <c r="D1" s="2" t="s">
        <v>57</v>
      </c>
    </row>
    <row r="2" spans="1:4">
      <c r="A2" s="3" t="s">
        <v>387</v>
      </c>
    </row>
    <row r="3" spans="1:4">
      <c r="A3" s="4" t="s">
        <v>388</v>
      </c>
      <c r="B3" s="6" t="n">
        <v>320606188</v>
      </c>
      <c r="C3" s="6" t="n">
        <v>407928626</v>
      </c>
    </row>
    <row r="4" spans="1:4">
      <c r="A4" s="4" t="s">
        <v>389</v>
      </c>
      <c r="B4" s="5" t="n">
        <v>-122527901</v>
      </c>
      <c r="C4" s="5" t="n">
        <v>-136547001</v>
      </c>
    </row>
    <row r="5" spans="1:4">
      <c r="A5" s="4" t="s">
        <v>390</v>
      </c>
      <c r="B5" s="5" t="n">
        <v>-43050408</v>
      </c>
      <c r="C5" s="5" t="n">
        <v>-37640024</v>
      </c>
    </row>
    <row r="6" spans="1:4">
      <c r="A6" s="4" t="s">
        <v>391</v>
      </c>
      <c r="B6" s="5" t="n">
        <v>155027879</v>
      </c>
      <c r="C6" s="5" t="n">
        <v>233741601</v>
      </c>
    </row>
    <row r="7" spans="1:4">
      <c r="A7" s="4" t="s">
        <v>392</v>
      </c>
      <c r="B7" s="5" t="n">
        <v>-94081952</v>
      </c>
      <c r="C7" s="5" t="n">
        <v>-134551759</v>
      </c>
    </row>
    <row r="8" spans="1:4">
      <c r="A8" s="4" t="s">
        <v>393</v>
      </c>
      <c r="B8" s="6" t="n">
        <v>60945927</v>
      </c>
      <c r="C8" s="6" t="n">
        <v>99189842</v>
      </c>
      <c r="D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387</v>
      </c>
    </row>
    <row r="4" spans="1:3">
      <c r="A4" s="4" t="s">
        <v>395</v>
      </c>
      <c r="B4" s="4" t="s">
        <v>288</v>
      </c>
      <c r="C4" s="4" t="s">
        <v>2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v>
      </c>
      <c r="B1" s="2" t="s">
        <v>1</v>
      </c>
    </row>
    <row r="2" spans="1:4">
      <c r="B2" s="2" t="s">
        <v>2</v>
      </c>
      <c r="C2" s="2" t="s">
        <v>30</v>
      </c>
      <c r="D2" s="2" t="s">
        <v>57</v>
      </c>
    </row>
    <row r="3" spans="1:4">
      <c r="A3" s="3" t="s">
        <v>58</v>
      </c>
    </row>
    <row r="4" spans="1:4">
      <c r="A4" s="4" t="s">
        <v>34</v>
      </c>
      <c r="B4" s="6" t="n">
        <v>20365338</v>
      </c>
      <c r="C4" s="6" t="n">
        <v>703806</v>
      </c>
      <c r="D4" s="6" t="n">
        <v>0</v>
      </c>
    </row>
    <row r="5" spans="1:4">
      <c r="A5" s="3" t="s">
        <v>59</v>
      </c>
    </row>
    <row r="6" spans="1:4">
      <c r="A6" s="4" t="s">
        <v>60</v>
      </c>
      <c r="B6" s="5" t="n">
        <v>3801312</v>
      </c>
      <c r="C6" s="5" t="n">
        <v>149072</v>
      </c>
      <c r="D6" s="5" t="n">
        <v>0</v>
      </c>
    </row>
    <row r="7" spans="1:4">
      <c r="A7" s="4" t="s">
        <v>61</v>
      </c>
      <c r="B7" s="5" t="n">
        <v>2009799</v>
      </c>
      <c r="C7" s="5" t="n">
        <v>18139</v>
      </c>
      <c r="D7" s="5" t="n">
        <v>0</v>
      </c>
    </row>
    <row r="8" spans="1:4">
      <c r="A8" s="4" t="s">
        <v>62</v>
      </c>
      <c r="B8" s="5" t="n">
        <v>1870212</v>
      </c>
      <c r="C8" s="5" t="n">
        <v>74460</v>
      </c>
      <c r="D8" s="5" t="n">
        <v>0</v>
      </c>
    </row>
    <row r="9" spans="1:4">
      <c r="A9" s="4" t="s">
        <v>63</v>
      </c>
      <c r="B9" s="5" t="n">
        <v>886306</v>
      </c>
      <c r="C9" s="5" t="n">
        <v>252524</v>
      </c>
      <c r="D9" s="5" t="n">
        <v>0</v>
      </c>
    </row>
    <row r="10" spans="1:4">
      <c r="A10" s="4" t="s">
        <v>64</v>
      </c>
      <c r="B10" s="5" t="n">
        <v>77550</v>
      </c>
      <c r="C10" s="5" t="n">
        <v>313366</v>
      </c>
      <c r="D10" s="5" t="n">
        <v>0</v>
      </c>
    </row>
    <row r="11" spans="1:4">
      <c r="A11" s="4" t="s">
        <v>65</v>
      </c>
      <c r="B11" s="5" t="n">
        <v>1291053</v>
      </c>
      <c r="C11" s="5" t="n">
        <v>745884</v>
      </c>
      <c r="D11" s="5" t="n">
        <v>163595</v>
      </c>
    </row>
    <row r="12" spans="1:4">
      <c r="A12" s="4" t="s">
        <v>66</v>
      </c>
      <c r="B12" s="5" t="n">
        <v>9526865</v>
      </c>
      <c r="C12" s="5" t="n">
        <v>392084</v>
      </c>
      <c r="D12" s="5" t="n">
        <v>0</v>
      </c>
    </row>
    <row r="13" spans="1:4">
      <c r="A13" s="4" t="s">
        <v>67</v>
      </c>
      <c r="B13" s="5" t="n">
        <v>19463097</v>
      </c>
      <c r="C13" s="5" t="n">
        <v>1945529</v>
      </c>
      <c r="D13" s="5" t="n">
        <v>163595</v>
      </c>
    </row>
    <row r="14" spans="1:4">
      <c r="A14" s="4" t="s">
        <v>68</v>
      </c>
      <c r="B14" s="5" t="n">
        <v>902241</v>
      </c>
      <c r="C14" s="5" t="n">
        <v>-1241723</v>
      </c>
      <c r="D14" s="5" t="n">
        <v>-163595</v>
      </c>
    </row>
    <row r="15" spans="1:4">
      <c r="A15" s="4" t="s">
        <v>69</v>
      </c>
      <c r="B15" s="5" t="n">
        <v>-6132805</v>
      </c>
      <c r="C15" s="5" t="n">
        <v>-321093</v>
      </c>
      <c r="D15" s="5" t="n">
        <v>0</v>
      </c>
    </row>
    <row r="16" spans="1:4">
      <c r="A16" s="4" t="s">
        <v>70</v>
      </c>
      <c r="B16" s="6" t="n">
        <v>-5230564</v>
      </c>
      <c r="C16" s="6" t="n">
        <v>-1562816</v>
      </c>
      <c r="D16" s="6" t="n">
        <v>-163595</v>
      </c>
    </row>
    <row r="17" spans="1:4">
      <c r="A17" s="4" t="s">
        <v>71</v>
      </c>
      <c r="B17" s="7" t="n">
        <v>-0.6899999999999999</v>
      </c>
      <c r="C17" s="7" t="n">
        <v>-1.7</v>
      </c>
      <c r="D17" s="6" t="n">
        <v>0</v>
      </c>
    </row>
    <row r="18" spans="1:4">
      <c r="A18" s="4" t="s">
        <v>72</v>
      </c>
      <c r="B18" s="5" t="n">
        <v>7538180</v>
      </c>
      <c r="C18" s="5" t="n">
        <v>920668</v>
      </c>
      <c r="D18"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397</v>
      </c>
    </row>
    <row r="4" spans="1:3">
      <c r="A4" s="4" t="s">
        <v>398</v>
      </c>
      <c r="B4" s="6" t="n">
        <v>99189842</v>
      </c>
      <c r="C4" s="6" t="n">
        <v>0</v>
      </c>
    </row>
    <row r="5" spans="1:3">
      <c r="A5" s="3" t="s">
        <v>399</v>
      </c>
    </row>
    <row r="6" spans="1:3">
      <c r="A6" s="4" t="s">
        <v>400</v>
      </c>
      <c r="B6" s="5" t="n">
        <v>524175</v>
      </c>
      <c r="C6" s="5" t="n">
        <v>99670116</v>
      </c>
    </row>
    <row r="7" spans="1:3">
      <c r="A7" s="4" t="s">
        <v>401</v>
      </c>
      <c r="B7" s="5" t="n">
        <v>-14693814</v>
      </c>
      <c r="C7" s="5" t="n">
        <v>-480274</v>
      </c>
    </row>
    <row r="8" spans="1:3">
      <c r="A8" s="4" t="s">
        <v>402</v>
      </c>
      <c r="B8" s="5" t="n">
        <v>-28508492</v>
      </c>
      <c r="C8" s="5" t="n">
        <v>0</v>
      </c>
    </row>
    <row r="9" spans="1:3">
      <c r="A9" s="4" t="s">
        <v>403</v>
      </c>
      <c r="B9" s="5" t="n">
        <v>1652782</v>
      </c>
      <c r="C9" s="5" t="n">
        <v>0</v>
      </c>
    </row>
    <row r="10" spans="1:3">
      <c r="A10" s="4" t="s">
        <v>404</v>
      </c>
      <c r="B10" s="5" t="n">
        <v>8191818</v>
      </c>
      <c r="C10" s="5" t="n">
        <v>0</v>
      </c>
    </row>
    <row r="11" spans="1:3">
      <c r="A11" s="4" t="s">
        <v>405</v>
      </c>
      <c r="B11" s="5" t="n">
        <v>-5410384</v>
      </c>
      <c r="C11" s="5" t="n">
        <v>0</v>
      </c>
    </row>
    <row r="12" spans="1:3">
      <c r="A12" s="4" t="s">
        <v>393</v>
      </c>
      <c r="B12" s="6" t="n">
        <v>60945927</v>
      </c>
      <c r="C12" s="6" t="n">
        <v>991898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406</v>
      </c>
      <c r="B1" s="2" t="s">
        <v>270</v>
      </c>
      <c r="N1" s="2" t="s">
        <v>1</v>
      </c>
    </row>
    <row r="2" spans="1:16">
      <c r="B2" s="2" t="s">
        <v>2</v>
      </c>
      <c r="C2" s="2" t="s">
        <v>271</v>
      </c>
      <c r="D2" s="2" t="s">
        <v>4</v>
      </c>
      <c r="E2" s="2" t="s">
        <v>307</v>
      </c>
      <c r="F2" s="2" t="s">
        <v>30</v>
      </c>
      <c r="G2" s="2" t="s">
        <v>407</v>
      </c>
      <c r="H2" s="2" t="s">
        <v>408</v>
      </c>
      <c r="I2" s="2" t="s">
        <v>407</v>
      </c>
      <c r="J2" s="2" t="s">
        <v>409</v>
      </c>
      <c r="K2" s="2" t="s">
        <v>407</v>
      </c>
      <c r="L2" s="2" t="s">
        <v>410</v>
      </c>
      <c r="M2" s="2" t="s">
        <v>407</v>
      </c>
      <c r="N2" s="2" t="s">
        <v>2</v>
      </c>
      <c r="O2" s="2" t="s">
        <v>30</v>
      </c>
      <c r="P2" s="2" t="s">
        <v>57</v>
      </c>
    </row>
    <row r="3" spans="1:16">
      <c r="A3" s="3" t="s">
        <v>411</v>
      </c>
    </row>
    <row r="4" spans="1:16">
      <c r="A4" s="4" t="s">
        <v>412</v>
      </c>
      <c r="B4" s="6" t="n">
        <v>5080081</v>
      </c>
      <c r="C4" s="6" t="n">
        <v>5434047</v>
      </c>
      <c r="D4" s="6" t="n">
        <v>5532113</v>
      </c>
      <c r="E4" s="6" t="n">
        <v>4319097</v>
      </c>
      <c r="F4" s="6" t="n">
        <v>703806</v>
      </c>
      <c r="H4" s="6" t="n">
        <v>0</v>
      </c>
      <c r="J4" s="6" t="n">
        <v>0</v>
      </c>
      <c r="L4" s="6" t="n">
        <v>0</v>
      </c>
      <c r="N4" s="6" t="n">
        <v>20365338</v>
      </c>
      <c r="O4" s="6" t="n">
        <v>703806</v>
      </c>
      <c r="P4" s="6" t="n">
        <v>0</v>
      </c>
    </row>
    <row r="5" spans="1:16">
      <c r="A5" s="4" t="s">
        <v>413</v>
      </c>
      <c r="B5" s="6" t="n">
        <v>732421</v>
      </c>
      <c r="C5" s="6" t="n">
        <v>-1511146</v>
      </c>
      <c r="D5" s="6" t="n">
        <v>-859383</v>
      </c>
      <c r="E5" s="6" t="n">
        <v>-3592456</v>
      </c>
      <c r="F5" s="6" t="n">
        <v>-937822</v>
      </c>
      <c r="H5" s="6" t="n">
        <v>-465643</v>
      </c>
      <c r="J5" s="6" t="n">
        <v>-104216</v>
      </c>
      <c r="L5" s="6" t="n">
        <v>-55135</v>
      </c>
      <c r="N5" s="6" t="n">
        <v>-5230564</v>
      </c>
      <c r="O5" s="6" t="n">
        <v>-1562816</v>
      </c>
      <c r="P5" s="6" t="n">
        <v>-163595</v>
      </c>
    </row>
    <row r="6" spans="1:16">
      <c r="A6" s="4" t="s">
        <v>414</v>
      </c>
      <c r="B6" s="7" t="n">
        <v>0.06</v>
      </c>
      <c r="C6" s="7" t="n">
        <v>-0.2</v>
      </c>
      <c r="D6" s="7" t="n">
        <v>-0.14</v>
      </c>
      <c r="E6" s="7" t="n">
        <v>-0.73</v>
      </c>
      <c r="F6" s="7" t="n">
        <v>-0.32</v>
      </c>
      <c r="H6" s="7" t="n">
        <v>-0.62</v>
      </c>
      <c r="J6" s="6" t="n">
        <v>0</v>
      </c>
      <c r="L6" s="6" t="n">
        <v>0</v>
      </c>
      <c r="N6" s="7" t="n">
        <v>-0.6899999999999999</v>
      </c>
      <c r="O6" s="7" t="n">
        <v>-1.7</v>
      </c>
      <c r="P6" s="6" t="n">
        <v>0</v>
      </c>
    </row>
    <row r="7" spans="1:16"/>
    <row r="8" spans="1:16">
      <c r="A8" s="4" t="s">
        <v>407</v>
      </c>
      <c r="B8" s="4" t="s">
        <v>415</v>
      </c>
    </row>
  </sheetData>
  <mergeCells count="2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P7"/>
    <mergeCell ref="B8:P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6</v>
      </c>
      <c r="B1" s="2" t="s">
        <v>417</v>
      </c>
      <c r="C1" s="2" t="s">
        <v>418</v>
      </c>
      <c r="D1" s="2" t="s">
        <v>306</v>
      </c>
      <c r="E1" s="2" t="s">
        <v>417</v>
      </c>
      <c r="F1" s="2" t="s">
        <v>419</v>
      </c>
      <c r="G1" s="2" t="s">
        <v>2</v>
      </c>
      <c r="H1" s="2" t="s">
        <v>30</v>
      </c>
      <c r="I1" s="2" t="s">
        <v>57</v>
      </c>
      <c r="J1" s="2" t="s">
        <v>272</v>
      </c>
    </row>
    <row r="2" spans="1:10">
      <c r="A2" s="3" t="s">
        <v>420</v>
      </c>
    </row>
    <row r="3" spans="1:10">
      <c r="A3" s="4" t="s">
        <v>249</v>
      </c>
      <c r="G3" s="6" t="n">
        <v>1000000</v>
      </c>
      <c r="H3" s="6" t="n">
        <v>60000000</v>
      </c>
      <c r="I3" s="6" t="n">
        <v>0</v>
      </c>
    </row>
    <row r="4" spans="1:10">
      <c r="A4" s="4" t="s">
        <v>317</v>
      </c>
      <c r="G4" s="6" t="n">
        <v>10448981</v>
      </c>
      <c r="H4" s="6" t="n">
        <v>1271730</v>
      </c>
      <c r="I4" s="5" t="n">
        <v>0</v>
      </c>
    </row>
    <row r="5" spans="1:10">
      <c r="A5" s="4" t="s">
        <v>316</v>
      </c>
      <c r="G5" s="8" t="n">
        <v>1.4</v>
      </c>
      <c r="H5" s="8" t="n">
        <v>0.510138</v>
      </c>
    </row>
    <row r="6" spans="1:10">
      <c r="A6" s="4" t="s">
        <v>231</v>
      </c>
      <c r="G6" s="6" t="n">
        <v>188820033</v>
      </c>
      <c r="H6" s="6" t="n">
        <v>78286761</v>
      </c>
    </row>
    <row r="7" spans="1:10">
      <c r="A7" s="4" t="s">
        <v>232</v>
      </c>
      <c r="G7" s="6" t="n">
        <v>188825158</v>
      </c>
      <c r="H7" s="6" t="n">
        <v>78308749</v>
      </c>
      <c r="I7" s="6" t="n">
        <v>0</v>
      </c>
    </row>
    <row r="8" spans="1:10">
      <c r="A8" s="4" t="s">
        <v>222</v>
      </c>
    </row>
    <row r="9" spans="1:10">
      <c r="A9" s="3" t="s">
        <v>420</v>
      </c>
    </row>
    <row r="10" spans="1:10">
      <c r="A10" s="4" t="s">
        <v>320</v>
      </c>
      <c r="D10" s="5" t="n">
        <v>5263158</v>
      </c>
      <c r="G10" s="5" t="n">
        <v>14600000</v>
      </c>
      <c r="H10" s="5" t="n">
        <v>4500000</v>
      </c>
    </row>
    <row r="11" spans="1:10">
      <c r="A11" s="4" t="s">
        <v>231</v>
      </c>
      <c r="G11" s="6" t="n">
        <v>286400000</v>
      </c>
      <c r="H11" s="6" t="n">
        <v>85200000</v>
      </c>
    </row>
    <row r="12" spans="1:10">
      <c r="A12" s="4" t="s">
        <v>232</v>
      </c>
      <c r="G12" s="6" t="n">
        <v>267100000</v>
      </c>
      <c r="H12" s="6" t="n">
        <v>78300000</v>
      </c>
    </row>
    <row r="13" spans="1:10">
      <c r="A13" s="4" t="s">
        <v>421</v>
      </c>
    </row>
    <row r="14" spans="1:10">
      <c r="A14" s="3" t="s">
        <v>420</v>
      </c>
    </row>
    <row r="15" spans="1:10">
      <c r="A15" s="4" t="s">
        <v>317</v>
      </c>
      <c r="E15" s="6" t="n">
        <v>1700000</v>
      </c>
      <c r="F15" s="6" t="n">
        <v>1600000</v>
      </c>
    </row>
    <row r="16" spans="1:10">
      <c r="A16" s="4" t="s">
        <v>316</v>
      </c>
      <c r="E16" s="8" t="n">
        <v>0.107397</v>
      </c>
      <c r="F16" s="8" t="n">
        <v>0.107397</v>
      </c>
    </row>
    <row r="17" spans="1:10">
      <c r="A17" s="4" t="s">
        <v>422</v>
      </c>
    </row>
    <row r="18" spans="1:10">
      <c r="A18" s="3" t="s">
        <v>420</v>
      </c>
    </row>
    <row r="19" spans="1:10">
      <c r="A19" s="4" t="s">
        <v>251</v>
      </c>
      <c r="C19" s="4" t="s">
        <v>252</v>
      </c>
    </row>
    <row r="20" spans="1:10">
      <c r="A20" s="4" t="s">
        <v>255</v>
      </c>
      <c r="C20" s="6" t="n">
        <v>130000000</v>
      </c>
    </row>
    <row r="21" spans="1:10">
      <c r="A21" s="4" t="s">
        <v>249</v>
      </c>
      <c r="C21" s="6" t="n">
        <v>90000000</v>
      </c>
    </row>
    <row r="22" spans="1:10">
      <c r="A22" s="4" t="s">
        <v>423</v>
      </c>
    </row>
    <row r="23" spans="1:10">
      <c r="A23" s="3" t="s">
        <v>420</v>
      </c>
    </row>
    <row r="24" spans="1:10">
      <c r="A24" s="4" t="s">
        <v>320</v>
      </c>
      <c r="E24" s="5" t="n">
        <v>1000000</v>
      </c>
      <c r="F24" s="5" t="n">
        <v>1100000</v>
      </c>
    </row>
    <row r="25" spans="1:10">
      <c r="A25" s="4" t="s">
        <v>231</v>
      </c>
      <c r="E25" s="6" t="n">
        <v>20400000</v>
      </c>
      <c r="F25" s="6" t="n">
        <v>21700000</v>
      </c>
    </row>
    <row r="26" spans="1:10">
      <c r="A26" s="4" t="s">
        <v>232</v>
      </c>
      <c r="E26" s="6" t="n">
        <v>19200000</v>
      </c>
      <c r="F26" s="6" t="n">
        <v>20400000</v>
      </c>
    </row>
    <row r="27" spans="1:10">
      <c r="A27" s="4" t="s">
        <v>424</v>
      </c>
    </row>
    <row r="28" spans="1:10">
      <c r="A28" s="3" t="s">
        <v>420</v>
      </c>
    </row>
    <row r="29" spans="1:10">
      <c r="A29" s="4" t="s">
        <v>251</v>
      </c>
      <c r="C29" s="4" t="s">
        <v>425</v>
      </c>
    </row>
    <row r="30" spans="1:10">
      <c r="A30" s="4" t="s">
        <v>426</v>
      </c>
    </row>
    <row r="31" spans="1:10">
      <c r="A31" s="3" t="s">
        <v>420</v>
      </c>
    </row>
    <row r="32" spans="1:10">
      <c r="A32" s="4" t="s">
        <v>251</v>
      </c>
      <c r="C32" s="4" t="s">
        <v>427</v>
      </c>
    </row>
    <row r="33" spans="1:10">
      <c r="A33" s="4" t="s">
        <v>261</v>
      </c>
    </row>
    <row r="34" spans="1:10">
      <c r="A34" s="3" t="s">
        <v>420</v>
      </c>
    </row>
    <row r="35" spans="1:10">
      <c r="A35" s="4" t="s">
        <v>262</v>
      </c>
      <c r="J35" s="6" t="n">
        <v>97500000</v>
      </c>
    </row>
    <row r="36" spans="1:10">
      <c r="A36" s="4" t="s">
        <v>428</v>
      </c>
    </row>
    <row r="37" spans="1:10">
      <c r="A37" s="3" t="s">
        <v>420</v>
      </c>
    </row>
    <row r="38" spans="1:10">
      <c r="A38" s="4" t="s">
        <v>262</v>
      </c>
      <c r="C38" s="6" t="n">
        <v>40000000</v>
      </c>
    </row>
    <row r="39" spans="1:10">
      <c r="A39" s="4" t="s">
        <v>429</v>
      </c>
      <c r="B39" s="6" t="n">
        <v>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4"/>
    <col customWidth="1" max="3" min="3" width="25"/>
    <col customWidth="1" max="4" min="4" width="25"/>
    <col customWidth="1" max="5" min="5" width="31"/>
  </cols>
  <sheetData>
    <row r="1" spans="1:5">
      <c r="A1" s="1" t="s">
        <v>73</v>
      </c>
      <c r="B1" s="2" t="s">
        <v>74</v>
      </c>
      <c r="C1" s="2" t="s">
        <v>75</v>
      </c>
      <c r="D1" s="2" t="s">
        <v>76</v>
      </c>
      <c r="E1" s="2" t="s">
        <v>77</v>
      </c>
    </row>
    <row r="2" spans="1:5">
      <c r="A2" s="4" t="s">
        <v>78</v>
      </c>
      <c r="B2" s="6" t="n">
        <v>-9056</v>
      </c>
      <c r="C2" s="6" t="n">
        <v>-8965</v>
      </c>
      <c r="D2" s="6" t="n">
        <v>-91</v>
      </c>
      <c r="E2" s="6" t="n">
        <v>0</v>
      </c>
    </row>
    <row r="3" spans="1:5">
      <c r="A3" s="4" t="s">
        <v>79</v>
      </c>
      <c r="B3" s="5" t="n">
        <v>0</v>
      </c>
    </row>
    <row r="4" spans="1:5">
      <c r="A4" s="4" t="s">
        <v>80</v>
      </c>
      <c r="B4" s="5" t="n">
        <v>-163595</v>
      </c>
      <c r="C4" s="5" t="n">
        <v>-161959</v>
      </c>
      <c r="D4" s="5" t="n">
        <v>-1636</v>
      </c>
    </row>
    <row r="5" spans="1:5">
      <c r="A5" s="4" t="s">
        <v>81</v>
      </c>
      <c r="B5" s="5" t="n">
        <v>-172651</v>
      </c>
      <c r="C5" s="5" t="n">
        <v>-170924</v>
      </c>
      <c r="D5" s="5" t="n">
        <v>-1727</v>
      </c>
    </row>
    <row r="6" spans="1:5">
      <c r="A6" s="4" t="s">
        <v>82</v>
      </c>
      <c r="B6" s="5" t="n">
        <v>78286761</v>
      </c>
      <c r="C6" s="5" t="n">
        <v>78286761</v>
      </c>
    </row>
    <row r="7" spans="1:5">
      <c r="A7" s="4" t="s">
        <v>83</v>
      </c>
      <c r="B7" s="5" t="n">
        <v>-990</v>
      </c>
      <c r="C7" s="5" t="n">
        <v>-990</v>
      </c>
    </row>
    <row r="8" spans="1:5">
      <c r="A8" s="4" t="s">
        <v>79</v>
      </c>
      <c r="B8" s="5" t="n">
        <v>-1271730</v>
      </c>
      <c r="C8" s="5" t="n">
        <v>-1271730</v>
      </c>
    </row>
    <row r="9" spans="1:5">
      <c r="A9" s="4" t="s">
        <v>80</v>
      </c>
      <c r="B9" s="5" t="n">
        <v>-1562816</v>
      </c>
      <c r="C9" s="5" t="n">
        <v>-1562816</v>
      </c>
    </row>
    <row r="10" spans="1:5">
      <c r="A10" s="4" t="s">
        <v>84</v>
      </c>
      <c r="B10" s="5" t="n">
        <v>75278574</v>
      </c>
      <c r="C10" s="5" t="n">
        <v>75280301</v>
      </c>
      <c r="D10" s="5" t="n">
        <v>-1727</v>
      </c>
      <c r="E10" s="5" t="n">
        <v>0</v>
      </c>
    </row>
    <row r="11" spans="1:5">
      <c r="A11" s="4" t="s">
        <v>82</v>
      </c>
      <c r="B11" s="5" t="n">
        <v>188820033</v>
      </c>
      <c r="C11" s="5" t="n">
        <v>188820033</v>
      </c>
    </row>
    <row r="12" spans="1:5">
      <c r="A12" s="4" t="s">
        <v>79</v>
      </c>
      <c r="B12" s="5" t="n">
        <v>-10448981</v>
      </c>
      <c r="C12" s="5" t="n">
        <v>-10448981</v>
      </c>
    </row>
    <row r="13" spans="1:5">
      <c r="A13" s="4" t="s">
        <v>80</v>
      </c>
      <c r="B13" s="5" t="n">
        <v>-5230564</v>
      </c>
      <c r="C13" s="5" t="n">
        <v>-5230564</v>
      </c>
    </row>
    <row r="14" spans="1:5">
      <c r="A14" s="4" t="s">
        <v>85</v>
      </c>
      <c r="B14" s="6" t="n">
        <v>248419062</v>
      </c>
      <c r="C14" s="6" t="n">
        <v>248420789</v>
      </c>
      <c r="D14" s="6" t="n">
        <v>-1727</v>
      </c>
      <c r="E1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6</v>
      </c>
      <c r="B1" s="2" t="s">
        <v>1</v>
      </c>
    </row>
    <row r="2" spans="1:3">
      <c r="B2" s="2" t="s">
        <v>2</v>
      </c>
      <c r="C2" s="2" t="s">
        <v>30</v>
      </c>
    </row>
    <row r="3" spans="1:3">
      <c r="A3" s="4" t="s">
        <v>87</v>
      </c>
      <c r="B3" s="8" t="n">
        <v>1.4</v>
      </c>
      <c r="C3" s="8" t="n">
        <v>0.5101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v>
      </c>
      <c r="B1" s="2" t="s">
        <v>1</v>
      </c>
    </row>
    <row r="2" spans="1:4">
      <c r="B2" s="2" t="s">
        <v>89</v>
      </c>
      <c r="C2" s="2" t="s">
        <v>90</v>
      </c>
      <c r="D2" s="2" t="s">
        <v>91</v>
      </c>
    </row>
    <row r="3" spans="1:4">
      <c r="A3" s="3" t="s">
        <v>92</v>
      </c>
    </row>
    <row r="4" spans="1:4">
      <c r="A4" s="4" t="s">
        <v>70</v>
      </c>
      <c r="B4" s="6" t="n">
        <v>-5230564</v>
      </c>
      <c r="C4" s="6" t="n">
        <v>-1562816</v>
      </c>
      <c r="D4" s="6" t="n">
        <v>-163595</v>
      </c>
    </row>
    <row r="5" spans="1:4">
      <c r="A5" s="3" t="s">
        <v>93</v>
      </c>
    </row>
    <row r="6" spans="1:4">
      <c r="A6" s="4" t="s">
        <v>66</v>
      </c>
      <c r="B6" s="5" t="n">
        <v>9526865</v>
      </c>
      <c r="C6" s="5" t="n">
        <v>392084</v>
      </c>
      <c r="D6" s="5" t="n">
        <v>0</v>
      </c>
    </row>
    <row r="7" spans="1:4">
      <c r="A7" s="4" t="s">
        <v>94</v>
      </c>
      <c r="B7" s="5" t="n">
        <v>4017238</v>
      </c>
      <c r="C7" s="5" t="n">
        <v>175424</v>
      </c>
      <c r="D7" s="5" t="n">
        <v>0</v>
      </c>
    </row>
    <row r="8" spans="1:4">
      <c r="A8" s="4" t="s">
        <v>95</v>
      </c>
      <c r="B8" s="5" t="n">
        <v>-2004351</v>
      </c>
      <c r="C8" s="5" t="n">
        <v>-703806</v>
      </c>
      <c r="D8" s="5" t="n">
        <v>0</v>
      </c>
    </row>
    <row r="9" spans="1:4">
      <c r="A9" s="4" t="s">
        <v>36</v>
      </c>
      <c r="B9" s="5" t="n">
        <v>-38221</v>
      </c>
      <c r="C9" s="5" t="n">
        <v>0</v>
      </c>
      <c r="D9" s="5" t="n">
        <v>0</v>
      </c>
    </row>
    <row r="10" spans="1:4">
      <c r="A10" s="4" t="s">
        <v>43</v>
      </c>
      <c r="B10" s="5" t="n">
        <v>678417</v>
      </c>
      <c r="C10" s="5" t="n">
        <v>653106</v>
      </c>
      <c r="D10" s="5" t="n">
        <v>0</v>
      </c>
    </row>
    <row r="11" spans="1:4">
      <c r="A11" s="4" t="s">
        <v>96</v>
      </c>
      <c r="B11" s="5" t="n">
        <v>0</v>
      </c>
      <c r="C11" s="5" t="n">
        <v>-158641</v>
      </c>
      <c r="D11" s="5" t="n">
        <v>163595</v>
      </c>
    </row>
    <row r="12" spans="1:4">
      <c r="A12" s="4" t="s">
        <v>97</v>
      </c>
      <c r="B12" s="5" t="n">
        <v>6949384</v>
      </c>
      <c r="C12" s="5" t="n">
        <v>-1204649</v>
      </c>
      <c r="D12" s="5" t="n">
        <v>0</v>
      </c>
    </row>
    <row r="13" spans="1:4">
      <c r="A13" s="3" t="s">
        <v>98</v>
      </c>
    </row>
    <row r="14" spans="1:4">
      <c r="A14" s="4" t="s">
        <v>99</v>
      </c>
      <c r="B14" s="5" t="n">
        <v>-1000000</v>
      </c>
      <c r="C14" s="5" t="n">
        <v>-60000000</v>
      </c>
      <c r="D14" s="5" t="n">
        <v>0</v>
      </c>
    </row>
    <row r="15" spans="1:4">
      <c r="A15" s="4" t="s">
        <v>100</v>
      </c>
      <c r="B15" s="5" t="n">
        <v>-10000000</v>
      </c>
      <c r="C15" s="5" t="n">
        <v>0</v>
      </c>
      <c r="D15" s="5" t="n">
        <v>0</v>
      </c>
    </row>
    <row r="16" spans="1:4">
      <c r="A16" s="4" t="s">
        <v>101</v>
      </c>
      <c r="B16" s="5" t="n">
        <v>-1644186</v>
      </c>
      <c r="C16" s="5" t="n">
        <v>0</v>
      </c>
      <c r="D16" s="5" t="n">
        <v>0</v>
      </c>
    </row>
    <row r="17" spans="1:4">
      <c r="A17" s="4" t="s">
        <v>102</v>
      </c>
      <c r="B17" s="5" t="n">
        <v>-12644186</v>
      </c>
      <c r="C17" s="5" t="n">
        <v>-60000000</v>
      </c>
      <c r="D17" s="5" t="n">
        <v>0</v>
      </c>
    </row>
    <row r="18" spans="1:4">
      <c r="A18" s="3" t="s">
        <v>103</v>
      </c>
    </row>
    <row r="19" spans="1:4">
      <c r="A19" s="4" t="s">
        <v>104</v>
      </c>
      <c r="B19" s="5" t="n">
        <v>-250000</v>
      </c>
      <c r="C19" s="5" t="n">
        <v>0</v>
      </c>
      <c r="D19" s="5" t="n">
        <v>0</v>
      </c>
    </row>
    <row r="20" spans="1:4">
      <c r="A20" s="4" t="s">
        <v>105</v>
      </c>
      <c r="B20" s="5" t="n">
        <v>188825158</v>
      </c>
      <c r="C20" s="5" t="n">
        <v>78308749</v>
      </c>
      <c r="D20" s="5" t="n">
        <v>0</v>
      </c>
    </row>
    <row r="21" spans="1:4">
      <c r="A21" s="4" t="s">
        <v>106</v>
      </c>
      <c r="B21" s="5" t="n">
        <v>-10448981</v>
      </c>
      <c r="C21" s="5" t="n">
        <v>-1271730</v>
      </c>
      <c r="D21" s="5" t="n">
        <v>0</v>
      </c>
    </row>
    <row r="22" spans="1:4">
      <c r="A22" s="4" t="s">
        <v>107</v>
      </c>
      <c r="B22" s="5" t="n">
        <v>-88917833</v>
      </c>
      <c r="C22" s="5" t="n">
        <v>-12545410</v>
      </c>
      <c r="D22" s="5" t="n">
        <v>0</v>
      </c>
    </row>
    <row r="23" spans="1:4">
      <c r="A23" s="4" t="s">
        <v>108</v>
      </c>
      <c r="B23" s="5" t="n">
        <v>89208344</v>
      </c>
      <c r="C23" s="5" t="n">
        <v>64491609</v>
      </c>
      <c r="D23" s="5" t="n">
        <v>0</v>
      </c>
    </row>
    <row r="24" spans="1:4">
      <c r="A24" s="4" t="s">
        <v>109</v>
      </c>
      <c r="B24" s="5" t="n">
        <v>83513542</v>
      </c>
      <c r="C24" s="5" t="n">
        <v>3286960</v>
      </c>
      <c r="D24" s="5" t="n">
        <v>0</v>
      </c>
    </row>
    <row r="25" spans="1:4">
      <c r="A25" s="4" t="s">
        <v>110</v>
      </c>
      <c r="B25" s="5" t="n">
        <v>3287054</v>
      </c>
      <c r="C25" s="5" t="n">
        <v>94</v>
      </c>
      <c r="D25" s="5" t="n">
        <v>94</v>
      </c>
    </row>
    <row r="26" spans="1:4">
      <c r="A26" s="4" t="s">
        <v>111</v>
      </c>
      <c r="B26" s="5" t="n">
        <v>86800596</v>
      </c>
      <c r="C26" s="5" t="n">
        <v>3287054</v>
      </c>
      <c r="D26" s="5" t="n">
        <v>94</v>
      </c>
    </row>
    <row r="27" spans="1:4">
      <c r="A27" s="4" t="s">
        <v>112</v>
      </c>
      <c r="B27" s="5" t="n">
        <v>2171573</v>
      </c>
      <c r="C27" s="5" t="n">
        <v>173711</v>
      </c>
      <c r="D27" s="5" t="n">
        <v>0</v>
      </c>
    </row>
    <row r="28" spans="1:4">
      <c r="A28" s="3" t="s">
        <v>113</v>
      </c>
    </row>
    <row r="29" spans="1:4">
      <c r="A29" s="4" t="s">
        <v>114</v>
      </c>
      <c r="B29" s="5" t="n">
        <v>5000000</v>
      </c>
      <c r="C29" s="5" t="n">
        <v>0</v>
      </c>
      <c r="D29" s="5" t="n">
        <v>0</v>
      </c>
    </row>
    <row r="30" spans="1:4">
      <c r="A30" s="4" t="s">
        <v>115</v>
      </c>
      <c r="B30" s="5" t="n">
        <v>1082167</v>
      </c>
      <c r="C30" s="5" t="n">
        <v>0</v>
      </c>
      <c r="D30" s="5" t="n">
        <v>0</v>
      </c>
    </row>
    <row r="31" spans="1:4">
      <c r="A31" s="4" t="s">
        <v>116</v>
      </c>
      <c r="B31" s="5" t="n">
        <v>0</v>
      </c>
      <c r="C31" s="5" t="n">
        <v>97545410</v>
      </c>
      <c r="D31" s="5" t="n">
        <v>0</v>
      </c>
    </row>
    <row r="32" spans="1:4">
      <c r="A32" s="4" t="s">
        <v>117</v>
      </c>
      <c r="B32" s="5" t="n">
        <v>0</v>
      </c>
      <c r="C32" s="5" t="n">
        <v>4725448</v>
      </c>
      <c r="D32" s="5" t="n">
        <v>0</v>
      </c>
    </row>
    <row r="33" spans="1:4">
      <c r="A33" s="4" t="s">
        <v>118</v>
      </c>
      <c r="B33" s="5" t="n">
        <v>0</v>
      </c>
      <c r="C33" s="5" t="n">
        <v>1702203</v>
      </c>
      <c r="D33" s="5" t="n">
        <v>0</v>
      </c>
    </row>
    <row r="34" spans="1:4">
      <c r="A34" s="4" t="s">
        <v>119</v>
      </c>
      <c r="B34" s="5" t="n">
        <v>0</v>
      </c>
      <c r="C34" s="5" t="n">
        <v>1395883</v>
      </c>
      <c r="D34" s="5" t="n">
        <v>0</v>
      </c>
    </row>
    <row r="35" spans="1:4">
      <c r="A35" s="4" t="s">
        <v>120</v>
      </c>
      <c r="B35" s="6" t="n">
        <v>0</v>
      </c>
      <c r="C35" s="6" t="n">
        <v>0</v>
      </c>
      <c r="D35" s="6" t="n">
        <v>11814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50:50Z</dcterms:created>
  <dcterms:modified xmlns:dcterms="http://purl.org/dc/terms/" xmlns:xsi="http://www.w3.org/2001/XMLSchema-instance" xsi:type="dcterms:W3CDTF">2017-03-03T16:50:50Z</dcterms:modified>
</cp:coreProperties>
</file>